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FAIR VALUE MEASUREMENTS (Tables"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RELATED PARTY TRANSACTIONS (Tab"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RUED EXPENSE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STOCKHOLDERS' EQUITY (Details N" sheetId="29" state="visible" r:id="rId29"/>
    <sheet xmlns:r="http://schemas.openxmlformats.org/officeDocument/2006/relationships" name="INCOME TAXES (Details)"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26361</t>
        </is>
      </c>
    </row>
    <row r="12">
      <c r="A12" s="4" t="inlineStr">
        <is>
          <t>Entity Registrant Name</t>
        </is>
      </c>
      <c r="B12" s="4" t="inlineStr">
        <is>
          <t>GLOBAL DIGITAL SOLUTIONS INC</t>
        </is>
      </c>
    </row>
    <row r="13">
      <c r="A13" s="4" t="inlineStr">
        <is>
          <t>Entity Central Index Key</t>
        </is>
      </c>
      <c r="B13" s="4" t="inlineStr">
        <is>
          <t>0001011662</t>
        </is>
      </c>
    </row>
    <row r="14">
      <c r="A14" s="4" t="inlineStr">
        <is>
          <t>Entity Incorporation, State or Country Code</t>
        </is>
      </c>
      <c r="B14" s="4" t="inlineStr">
        <is>
          <t>NJ</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Public Float</t>
        </is>
      </c>
      <c r="D23" s="5" t="n">
        <v>7770670</v>
      </c>
    </row>
    <row r="24">
      <c r="A24" s="4" t="inlineStr">
        <is>
          <t>Entity Common Stock, Shares Outstanding</t>
        </is>
      </c>
      <c r="C24" s="6" t="n">
        <v>6683382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4 – FAIR VALUE MEASUREMENTS We had no Level 1 or Level 2 assets and liabilities
at December 31, 2020 and December 31, 2019. The Derivative liabilities are Level 3 fair value measurements. The following is a summary of activity of Level 3
liabilities during the years ended December 31, 2020 and 2019:
Balance at beginning of period $ 1,158,008 $ 561,175
Additions 2,802,754 1,696,708
Settlements (1,743,734 ) (639,600 )
Change in fair value 7,132,131 (461,275 )
Balance at end of year $ 9,367,159 $ 1,158,008 Embedded Derivative Liabilities of Convertible Notes At December 31, 2020, the fair
value of the bifurcated embedded derivative liabilities of convertible notes was estimated using the following weighted-average inputs:
risk free interest rate – 0.08%; term – 0.31 years; volatility – 103.7%; dividend rate – 0%. At December 31, 2019,
the fair value of the bifurcated embedded derivative liabilities of convertible notes was estimated using the following weighted-average
inputs: risk free interest rate – 2.45%; term – .25 years; volatility – 193.28%; dividend rate –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5 – NOTE PAYABLE Convertible Note Payable During January 2015, the Company entered into a one-year
$78,750 convertible note payable with LG Capital Funding (LG). The note bears interest at 8% per annum and is convertible at any time
at the option of LG into shares of our common stock at a conversion price equal to a 40% discount of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The note requires
the Company to reserve four times the potential number of shares of common stock issuable upon conversion, or 157,974,360 and 82,557,576
at December 31, 2020 and 2019, respectively. The Company defaulted on the note in January 2016. Additionally, as a result of declines
in the fair value of the Company’s common stock, from time to time the Company did not have sufficient authorized shares to maintain
this required four times share reserve. Accordingly, the note holder had the right to accelerate the repayment of the note and unpaid
interest. In addition, LG has the right to require that additional shares and/or monies be paid in connection with the defaults. During
December 2017, in settlement of default, the Company and LG entered into a Convertible Note Redemption Agreement under which the Company
was to repay $68,110, $39,921 in unpaid principal outstanding at December 31, 2017 and $28,189 in accrued interest, in five payments through
April 2018. Through April 2018, the Company repaid $6,500 of principal under the Convertible Note Redemption Agreement. The Company defaulted
on the Convertible Note Redemption Agreement in April 2018 and the $28,189 in accrued interest was converted to principal. As of December
31, 2020, and through the date of this report, the principal balance totaling $48,610 is outstanding and remains in default. During January 2015, the Company entered into a two-year
convertible note payable for up to $250,000 with JMJ Financial (JMJ), of which $110,000 was funded between January and April 2015. The
note was issued with an original issue discount of 10% of amounts funded, had a one-time 12% interest charge as it was not repaid within
90 days of the funding date, and is convertible at any time at the option of JMJ into shares of our common stock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The note requires the Company to reserve 26,650,000 shares of common stock. JMJ had the option to finance additional amounts
up to the balance of the $250,000 during the term of the note. The Company defaulted on the note during January 2017. During December
2017, in settlement of default, the Company and JMJ entered into a Repayment Agreement under which the Company was to repay $84,514, $69,070
in unpaid principal outstanding at December 31, 2017 and $15,444 in accrued interest, in four payments through May 2018. Through May 2018,
the Company repaid $25,000 of principal under the Repayment Agreement. The Company defaulted on the Repayment Agreement in May 2018 and
the $15,444 in accrued interest was converted to principal. As of December 31, 2020, and through the date of this report, the principal
balance totaling $59,514 is outstanding and remains in default. During November 2018, the Company entered into a nine-month
12% convertible note payable with Actus Fund, LLC totaling $90,000. The note is convertible into common stock at a conversion price equal
to 50% of the lowest trading/closing price for the 25 trading days prior to conversion. The embedded derivative liability associated with
the conversion option of the note was bifurcated from the note and recorded at its fair value on the date of issuance and is revalued
at each reporting date. In connection with the convertible note, the Company issued 2,500,000 warrants exercisable at $0.0069 over 5 years.
At issuance, the derivative liability and warrants were valued at $192,600 and $17,500, resulting in a $90,000 discount on the convertible
note at origination. The warrants were valued using the Black Scholes Merton model and the key valuation assumptions used consist, in
part, of the price of the Company’s common stock of $0.007 at issuance date; a risk-free interest rate of 3.07% and estimated volatility
of the Company’s common stock of 255%. The derivative liability was valued using the Black Scholes Merton model and the key valuation
assumptions used consist, in part, of the price of the Company’s common stock of $0.007 at issuance date; a risk-free interest rate
of 2.33% and estimated volatility of the Company’s common stock of 190%. The note was paid off on May 15, 2019. On August 19, 2019, the Company entered into a convertible
promissory note arrangement with Actus Fund, LLC in the principal amount of $142,750. The principal amount of the note with interest at
12% is due on May 19, 2020. The note is convertible into shares of The Company’s common stock. The conversion price shall equal
the lessor of (i) Current Market price or (ii) Variable Market price as defined as Market Price less a 50% discount price. The note was
paid off on February 28, 2020 by the company. On April 7, 2020, the Company entered into a convertible
promissory note arrangement with Actus Fund, LLC in the principal amount of $197,000. The principal amount of the note with interest at
12% is due on February 7, 2021. The note is convertible into shares of The Company’s common stock. The conversion price shall equal
the lessor of (i) Current Market price or (ii) Variable Market price as defined as Market Price less a 50% discount price. As of December
31, 2020, and through the date of this report, the principal balance totaling $197,000 is outstanding and remains in default. During December 2018, the Company entered into a
Securities Purchase Agreement with Adar Alef, LLC containing up to four one-year 8% convertible notes payable with Adar Alef, LLC totaling
$105,000. The notes include an original issue discount of 5% of all amounts funded such that the purchase price for each note shall be
$25,000. The notes are convertible into common stock at a conversion price equal to 60% of the lowest trading price for the 20 trading
days prior to conversion. The first $26,500 note was funded in December 2018 and principal and interest are due at maturity in December
2019. The embedded derivative liability associated with the conversion option of the note was bifurcated from the note and recorded at
its fair value of on the date of issuance and is revalued at each reporting date. At issuance, the derivative liability was valued at
$39,000, resulting in a $25,000 discount on the convertible note at origination. The derivative liability was valued using the Black
Scholes Merton model and the key valuation assumptions used consist, in part, of the price of the Company’s common stock of $0.006
at issuance date; a risk-free interest rate of 2.62% and estimated volatility of the Company’s common stock of 188%. The note was
paid off on June 24, 2019. On August 5, 2020, The Company
and Adar Alef, LLC entered into a security purchase agreement in the aggregate principal of
$ 150,000. The notes shall contain a 5% OID such that the purchase price shall be $142,500. On
August 17, 2020, the Company and Harbor Gates entered into a security purchase agreement for a 10% Convertible Promissory
Note in the aggregate principal of $165,000 due on May 17,2021. The note is convertible into shares of common stock of the Company. The
note can be converted (180) days following the date of the note. The conversion price is equal to the Variable Conversion price which
is defined as 60% of the Market Price for the lowest two trading dates during a fifteen-day trading period ending on the latest complete.
outstanding. As of the issuance date of the financial
statements the note remains outstanding. On
April 15, 2020, the Company and Platinum Point Capital entered into a security purchase agreement for a 10% Convertible Note in
the aggregate principal of $$82,500 due on April 15,
2021. The note is convertible into shares of common stock of the Company. The note can be converted at any time after the issue date.
The conversion price is equal to the Variable Conversion price which is defined as 60% of the Market Price for the lowest trading date
during twenty-day trading period ending on the latest complete trading date prior to the Conversion date. The note was paid off the CEO
of the Company. See Note 9. On
May 20, 2020, the Company and GS Capital Partners, LLC entered into a 10% Convertible Note in the aggregate principal of $165,000
due on February 20, 2021. The note can be converted into shares of common stock of the Company. at any time after the issue date. On
April 3, 2020, the Company and First Fire Global Opportunity Fund LLC, entered into a security purchase agreement for a 8% Senior
Convertible Promissory Note in the aggregate principal of $100,000 due on April 3, 2021. The note is convertible into shares of common
stock of the Company. The note can be converted at any time after the issue date. The conversion price shall be equal to the lower of
the Fixed Conversion of $0.01per share or the Alternative Conversion Price which is defined as 60% of the Market Price for the lowest
trading date during a twenty-day trading period ending on the latest complete trading date prior to the Conversion date. The note was
paid off by the ECO of the Company see Note 9. On
April 6, 2020, the Company and Power Up Lending Group entered into a security purchase agreement for a 10% Convertible Promissory
Note in the aggregate principal of $53,000 due on April 6, 2021. The note is convertible into shares of common stock of the Company.
The note can be converted (180) days following the date of the note. The conversion price is equal to the Variable Conversion price which
is defined as 61% of the Market Price for the lowest two trading dates during a fifteen-day trading period ending on the latest complete.
outstanding. The note was paid off by the CEO of the Company see Note 9. On January 21, 2019, the Company entered into a Convertible Promissory Note with Crown Bridge Partners, LLC.,
in the principal amount of $75,000. The note carries original issue discount of $7,500 The Principal amount with interest at 12% will
be due in twelve months from the advance. The Principal amount will be advanced in Tranches of $25,000 each. The note is convertible
into shares of The Company’s common stock. The conversion price shall equal the lessor of (i) Current Market price or (ii) Variable
Market price as defined as Market Price less a 45% discount price. In addition, the Company agreed to issue to Crown Bridge Partners
3,750,000 warrants to purchase common stock of the Company at an exercise price of $0.01 per share, exercisable for a period of five
(5) years. As of December 31, 2020 $50,000 remains outstanding and is in default. On February 26, 2019, the Company entered into a 10%
Convertible Promissory Note with Tangiers Global LLC. in the principal amount of $55,000 due on February 26, 2020. The note is convertible
into shares of the Company’s common stock. The conversion price shall equal 55% of the lowest trading price of the Company’s
common stock during the 20 consecutive trading days prior to the date on which the holder elects to convert part of all of the note. The
note was paid off on September 19,2019. On March 7, 2019, the Company and Power Up Lending Group
entered into a security purchase agreement for a 10% Convertible Note in the aggregate principal of $58,000 due on March 7,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The note was paid off on September 19, 2019. On August 15, 2019, the Company and Power Up Lending
Group entered into a security purchase agreement for a 10% Convertible Note in the aggregate principal of $53,000 due on August 15,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The note was paid off on February 7, 2020. On September 24, 2019, the Company and Power Up Lending
Group entered into a security purchase agreement for a 10% Convertible Note in the aggregate principal of $58,000 due on September 24,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The note was paid off on April 15, 2020 by the Company’s CEO (Note 9). On May 10, 2019, the Company and
GHS Investments LLC entered into a security agreement for a 10% Convertible Note in the aggregate principal of $335,000 due on February
10, 2020. The note carries original issue discount or $35,0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not less than
three times the number of shares that is actually issuable upon full conversion of the note. The purchaser will also receive warrants
to purchase 5,000,000 shares of GDSI common stock at $.01/share. Warrants will have a three-year term to exercise. The Convertible Note
is personally guaranteed by William Delgado, CEO. As of the issuance date of these financial statements, the note remains outstanding. Notes Payable During August 2017, Dragon Acquisitions, a related
entity owned by William Delgado,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20,000 note remained
outstanding at December 31, 2020 and 2019 through the date of this report and is in default. On December 22, 2017, the Company entered into a
financing agreement with Parabellum, an accredited investor, for $1.2 million, amended in 2019 and increased to $1,850,000. Under the
terms of the agreement, the Company is to receive milestone payments based on the progress of the Company’s lawsuit (Note 6)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300,000 was received by the Company in December 2017. As of December 31, 2019 $1,850,000
was outstanding, as of December 31, 2020 and through the date of this report, the $2,550,000 note remains outstanding. On December 23,
2017 (the “effective date”), the Company entered into a $485,000, 7% interest rate, demand promissory note with Vox Business
Trust, LLC (Vox). The note was in settlement of the amounts accrued under a consulting agreement (Note 6), consisting of $200,000 owed
for retainer payments through December 2017, as well as $285,000 owed to Vox when the Resolution Progress Funding was met on December
22, 2017. As part of the agreement, Vox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Note 6), any unpaid consulting fees subsequent to December 2017 causes a default on the note with unpaid consulting fees to be added
to the principal of the note. During the year ended December 31, 2019, consulting fees totaling $120,000 were added to the note principal
and are included in the note balance at December 31, 2019. The note had a balance of $686,500 and $584,000 as of December 31, 2019 and
2018, respectively. Through the date of this report, monthly consulting fees have not been repaid and continue to be added to the principal
balance of the note. The note remains in default however Vox has voluntarily refrained from making demand prior to the Resolution Funding
Date. On December 26, 2017 (the “effective date”),
the Company entered into a $485,000, 7% interest rate, demand promissory note with RLT Consulting, Inc. (RLT), a related party. The note
was in settlement of the amounts accrued under a consulting agreement (Note 6), consisting of $200,000 owed for retainer payments through
December 2017, as well as $285,000 owed to RLT when the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Note 6), any unpaid consulting fees subsequent to December 2017 causes a default on the note with unpaid consulting fees to be added
to the principal of the note. During the year ended December 31, 2019, consulting fees totaling $120,000 were added to the note principal
and are included in the note balance at December 31, 2019. The note had a balance of $679,500 and $584,000 as of December 31, 2019 and
2018, respectively.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n Investment Return Purchase Agreement with an accredited investor (the “Purchaser”) for proceeds of $50,000
(the “Investment Agreement”). The $50,000 proceeds were paid directly to Bill Delgado to reimburse expenses incurred on behalf
of the Company. Under the terms of the Investment Agreement, the Company agreed to pay the Purchaser the $50,000 proceeds plus a 50%
return, or $25,000 (the “Investment Return”) within seven (7) months from the date of the Investment Agreement. In addition,
the Company agreed to issue to the Purchaser 1,000,000 warrants to purchase common stock of the Company at an exercise price of $0.01
per share, exercisable for a period of five (5) years. The warrants were valued using the Black Scholes Merton model, resulting in a
fair value of $9,000 which were recorded as a discount on the note. The key valuation assumptions used consist, in part, of the price
of the Company’s common stock of $0.009 at issuance date; a risk-free interest rate of 2.60% and estimated volatility of the Company’s
common stock of 235%. During November 2018, the Company defaulted on the Investment Agreement. Company and the Purchaser amended the
Investment Agreement. On May 28, 2019, the Company amended the March 28, 2018 $50,000 note payable. The Company agreed to increase the
holder’s return by $25,000 to $50,000 and repaid the original $50,000 principal in May 2019. Additionally, the holder is to receive
1,000,000 additional common stock warrants under the same terms as the original March 2018 warrants and the holder will receive $15,000
in common stock at a 20% discount to the closing price on the date the $50,000 holder’s return is paid. As of the issuance date
of these financial statements, the outstanding balance was $0. During April 2018, the Company entered into a two-month $36,000 note payable
with $31,000 in proceeds paid directly to a third-party vendor for expenses. The note did not bear interest and included a $5,000 original
issue discount. During June 2018, the Company defaulted on the note. As of December 31, 2019, and through the date of this report, the
$36,000 note remained outstanding and is in default.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The warrants were valued using the Black Scholes Merton model, resulting in a
fair value of $13,000 which were recorded as a discount on the note. The key valuation assumptions used consist, in part, of the price
of the Company’s common stock of $0.007 at issuance date; a risk-free interest rate of 2.75% and estimated volatility of the Company’s
common stock of 220%. As of December 31, and through the date of this report, the $200,000 principal and $20,000 Investment Return remained
outstanding and is in default. During June 2018, the Company entered in to a one-year
$300,000 non-convertible note with an accredited investor with $150,000 original issue discount (“OID”) for net proceeds of
$150,000. As part of the note agreement, the Company also agreed to issue the investor 5,000,000 warrants at an exercise price of $0.01,
exercisable for a period of three (3) years. The warrants were valued using the Black Scholes Merton model, resulting in a fair value
of $35,000 of which $28,378 was recorded as a discount on the note. The key valuation assumptions used consist, in part, of the price
of the Company’s common stock of $0.008 at issuance date; a risk-free interest rate of 2.62% and estimated volatility of the Company’s
common stock of 218%. At December 31, 2019, the $300,000 note remained outstanding. The Company defaulted on the note at maturity in June
2019 and the note remained outstanding through the date of this report. The note contains a default interest rate of 10% plus a 5% penalty
of the outstanding balance of the note. The note holder has voluntarily refrained from making demand for repayment under the default provisions
of the note, which would require the Company to pay the holder 130% of the outstanding principal and interest accrued at the default rate.
As of December 31, 2020 and 2019, the note remains outstanding and is in default.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On May 12, 2020, the Company and BBVA USA entered
into a 1% SBA PPP, Promissory Note, in the aggregate principal of $103,125. The note is payable in monthly payments of $5,805 beginning
on December 12, 2020, ending on May 1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Legal Proceedings We may be involved in legal proceedings
in the ordinary course of our business, and our management cannot predict the ultimate outcome of these legal proceedings with certainty.
The Company is plaintiff or defendant in the following actions: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 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Consulting agreements The Company entered into two consulting
agreements (See Note 5) in May 2016, for services to be provided in connection towards the resolution of the Rontan lawsuit (below).
The consulting agreements includes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at the Resolution Funding date. The Resolution Progress funding was met on December 22,
2017. On March 1, 2019, the Company entered into a consulting agreement with the former owner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t a
rate of $5,000 per month. On March 1, 2019, the Company entered
into a consulting agreement with a former key employee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n hourly rate of $50.00 per hour. On December 23, 2019, the Company
entered into a consulting agreement with a company to assist development of the Company’s corporate and business plan. The agreement
was effective on December 23, 2019 for a six - month period. The Company will pay the consultant a monthly retainer of $7,500 of which
$3,750 will be in cash and the other 50% in common stock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0</t>
        </is>
      </c>
    </row>
    <row r="3">
      <c r="A3" s="3" t="inlineStr">
        <is>
          <t>Stockholders' deficit</t>
        </is>
      </c>
    </row>
    <row r="4">
      <c r="A4" s="4" t="inlineStr">
        <is>
          <t>STOCKHOLDERS' EQUITY</t>
        </is>
      </c>
      <c r="B4" s="4" t="inlineStr">
        <is>
          <t>NOTE 7 – STOCKHOLDERS’ EQUITY Preferred Stock We are authorized to issue 35,000,000
shares of noncumulative, non-voting, convertible preferred stock, $0.001 par value per share. At December 31, 2020 and 2019, 1,000,000
shares of preferred stock were outstanding.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the common stock of the Company. The Preferred Stock is convertible into common stock at any time after issuanc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Common Stock We are authorized to issue 2,000,000,000
shares of common stock, $0.001 par value per share. At December 31, 2020 and 2019 there were 668,338,264 and, 643,121,923 shares were
issued, outstanding, or vested but unissued under stock compensation plans, respectively. Common Stock Warrant We have issued warrants, which
are fully vested and available for exercise, as follows:
Class of Warrant Issued in Number outstanding Exercise Price Date of Date Vest Date of
A-6 Financing 2,000,000 $ 0.01 May 15, 2018 May 15, 2018 May 15, 2021
A-7 Financing 5,000,000 $ 0.01 May 10, 2019 May 10, 2019 May 10, 2022
A-10 Financing 3,750,000 $ 0.01 Jan. 21, 2019 Jan. 21, 2019 Jan. 10, 2024
A-11 Financing 12,000,000 $ 0.01 Dec. 31, 2020 Dec. 31, 2020 Dec. 31, 2023
A-12 Financing 2,500,000 $ 0.01 Aug 19, 2019 Aug 19, 2019 Aug 19, 2024
25,250,000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warrants expired unexercised on the dates of expiration, as shown above. The following is a summary of outstanding and exercisable
warrants at December 31, 2020:
Outstanding Exercisable
Weighted
Average Outstanding Weighted Weighted
Range of Number Remaining Average Number Average
Exercise Outstanding Contractual Exercise Exercisable Exercise
Prices at 12/31/20 Life (in yrs.) Price at 12/31/20 Price
$ 0.01 2,000,000 .5 $ 0.002 2,000,000 $ 0.01
$ 0.01 5,000,000 1.5 $ 0.004 5,000,000 $ 0.01
$ 0.01 3,750,000 3.0 $ 0.002 3,750,000 $ 0.01
$ 0.01 12,000,000 3.0 $ 0.01 12,000,000 $ 0.01
$ 0.01 2,500,000 3.8 $ 2,500,000 $
25,250,000 $ 25,250,000 The following is a summary of outstanding and exercisable
warrants at December 31, 2019:
Outstanding Exercisable
Weighted Outstanding
Number
Remaining Contractual Weighted Weighted
Range of Exercise at 12/31/18 Life (in yrs.) Exercise Price Number Exercisable at 12/31/19 Exercise Price Average
$ 0.01 1,000,000 326 $ 0.01 1,000,000 $ 0.01
$ 0.01 2,000,000 1.37 $ 0.01 2,000,000 $ 0.01
$ 0.01 5,000,000 1.40 $ 0.01 5,000,000 $ 0.01
$ 0.0069 2,500,000 385 $ 0.0069 2,500,000 $ 0.0069
0.0069 to 0.01 10,500,000 217 $ 0.0093 10,500,000 $ 0.0093 The intrinsic value of warrants
outstanding at December 31, 2020 and 2019 was $0. Aggregate intrinsic value represents the value of the Company’s closing stock
price on the last trading day of the fiscal period in excess of the exercise price of the warrant multiplied by the number of warrants
outstanding or exercisable.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years ended December 31, 2020 and 2019 was $5,075 and $229,400, respectively. Awards Issued Under Stock Incentive Plans Stock Option Activity At December 31, 2020 and 2019 we
have outstanding 13,650,002 stock options - all of which are fully-vested stock options that were granted to directors, officers
and consultants. The outstanding stock options are exercisable at prices ranging from $0.006 to $0.64 and expire between February 2024
and December 2025, for an average exercise price per share of $0.60 and an average remaining term of 7.5 years as of December 31, 2018. During the years ended December
31, 2020 and 2019 we did not recognize any stock-based compensation cost related to the outstanding stock options. The intrinsic
value of options outstanding at December 31, 2020 and 2019 was $0. Aggregate intrinsic value represents the value of the Company’s
closing stock price on the last trading day of the fiscal period in excess of the exercise price of the option multiplied by the number
of options outstanding.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17 to $0.364 per share which vest over a period of 12 – 24 months, subject to remaining an advisor for a minimum
of twelve months, and which are forfeited if the advisor is terminated or is no longer an advisor on the anniversary of the advisory award,
as follows:
December 31, 2020
Name Date of Number of Vest from Vest To Vested Unvested Forfeited
Mathew Kelley 4/17/13 1,250,000 4/30/13 3/31/14 1,250,000 — —
4/17/13 1,250,000 2/28/14 1/31/15 1,250,000 — —
Richard J. Feldman 4/30/14 500,000 4/30/14 3/30/15 500,000 — —
500,000 4/30/15 3/30/16 375,000 — 125,000
Gary Gray 3/7/15 1,000,000 3/7/15 5/30/15 1,000,000
Ross Trevino 3/7/15 500,000 3/7/15 5/30/15 500,000
5,000,000 4,875,000 — 125,000 The aggregate intrinsic value of
the restricted stock grant was $0 at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Reconciliations between the statutory rate and the effective tax rate for
the year ended December 31, 2020 consist as follows:
2020
(rounded to nearest thousand)
Amounts Rate
Income tax (expense) benefit at statutory federal rate of 21% $ 2,644,000 -21 %
Permanent differences (1,488,000 ) 12 %
Increase (decrease) in valuation allowance (1,146,000 ) 9 %
Income tax expense (benefit) at
Company’s effective tax rate $ — 0 %
TOTAL 2020 TOTAL
12/31/2019 Activity 12/31/2020
Net Operating Loss Carryforward $ 15,845,499 $ 5,459,309 $ 21,304,808
NOL tax benefit $ 3,782,838 $ 1,146,000 $ 4,750,945
Stock based compensation 2,908,000 2,908,000
Accrued expenses 26,000 26,000
Amortization and depreciation 19,000 19,000
Impairment of intangible assets 243,000 243,000
Total Deferred Tax Assets 6,978,838 1,146,000 7,946,945
Valuation allowance (6,978,838 ) (1,146,000 ) (7,946,945 )
$ — $ — $ — As of December 31, 2020, the Company
had $21,000,000 of federal net operating loss carry forwards. These carry forwards, if not used, will begin to expire in 2028. Current
or future ownership changes, including issuances of common stock under the terms of the Company’s convertible notes payable that
were entered into during 2015 and the closing of the Rontan Transaction may severely limit the future realization of these net operating
loss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increased by $1,146,000 for the year ended December
31, 2020, related to the current year activity.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December 31, 2020, there were no unrecognized tax benefits, or any tax related interest or penaltie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9 – RELATED PARTY TRANSACTIONS Due to officer During 2020 Mr. Delgado paid off approximately $312,000 of the debt. The
Company paid Mr. Delgado approximately $692,000 which included repayment for amounts paid for the notes and compensation, during 2020
Mr. Delgado paid off approximately $312,000 of the debt. The Company paid Mr. Delgado approximately $692,000 which included repayment
for amounts paid for the notes and compensation.. As of December 31, 2020, the Company owes Mr. Delgado approximately $64,000 in accrued
compensation and approximately $253,000 which are included in ‘accrued expenses’ and ‘due to officer’, respectively. During the year ended December 31, 2019, approximately $170,000 of expenses
incurred by the Company were paid by Dragon Acquisitions and Bronco Communications, entities controlled by William J. Delgado. The Company
reimbursed approximately $242,000 to these entities for 2018 expenses and $72,000 in unreimbursed expenses as of December 31, 2018. Due from Related Party During the year ended December 31, 2020 the Company advanced Eco Growth
Strategies, a related entity, $70,710 to cover administrative costs. Prepaid Expense At December 31, 2020 the Company had a lease rental agreement with an affiliate
controlled by William Delgado. The airplane will be used to test the PALS software that is being developed by Global Aviation. The prepaid
expense will be amortized using an hourly rate of flight time. RLT Consulting At December 31, 2020, the company had a note payable to RLT consulting
and a consulting agreement see (Note 5). RLT Consulting is owned by Ross Trevino, a Vice President of GDSI Inc. As of December 31, 2020
and 2019 RLT was owed $799,500 and $679,500, respectively, which is included in ‘notes payable’. Dragon Acquisitions During 2017 the Company assumed a note payable from Dragon Acquisitions
(see Note 5). Dragon Acquisitions is owned by William Delgado Chairman and CEO of GDSI Inc. Accounts Payable
December 31, December 31,
2020 2019
RLT Consulting $ 21,591 $ 21,591
Jerry Gomolski 25,000 25,000
Charter 804CS 20,099 20,099
Gary Gray 12,000 12,000
$ 78,690 $ 78,690 Accrued Compensation At, December 31, 2020 and December 31, 2019,
we had $64,481 and $192,646 payable to William J. Delgado and $77,834 and $70,338 to Jerome Gomolski, respectively.
At, December 31, 2020 and December 31, 2019 we had the following:
William Jerome
Total Delgado Gomolski
Balance 12/31/2019 $ 262,984 $ 192,646 $ 70,338
2020 Salary 300,000 240,000 60,000
Payments (420,669 ) (368,165 ) (52,504 )
Balance 12/31/2020 $ 142,315 $ 64,481 $ 77,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On January 15, 2021, the Company and Power Up
Lending Group entered into a security purchase agreement for a 10% Convertible Note in the aggregate principal of $90,000 due on February
15, 2022.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As of the issuance date of these financial statements, the note remains outstanding
and in default. On February ,2021, the Company and Leonite Capital LLC entered into a security purchase agreement for a Prime rate plus 8% Convertible
Note in the aggregate principal of $2,285,714. The note shall be paid in one or more tranches. The maturity for each tranche shall be
twelve - month period from advance date. The holder has the right at any time to convert all or any part of the outstanding principal
into shares of common stock of the Company. The conversion price shall be $0.6 the Fixed conversion price. As of the issuance date of
these financial statements, the note remains outstanding. On March 3, 2021 the Company paid
the Securities and Exchange Commission $106,205.95 and $100,000 to a former legal firm for outstanding invoices. On March 10, 2021 the Company paid
GS Capital Partners, LLC $247,263.00 in satisfaction of an outstanding note payable. The Company and GS Capital group
have entered into a Security purchase agreement. The Company received a wire transfer of $995,000. On April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20, incurred a net loss of $12,606,540 used net cash of $$1,471,997 to fund operating activities. At December
31, 2020, we had cash of $264, an accumulated deficit of $51,560,884 a working capital deficit of $17,403,295 and stockholders’
deficit of $16,805,459.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5">
      <c r="A5" s="4" t="inlineStr">
        <is>
          <t>Principles of Consolidation</t>
        </is>
      </c>
      <c r="B5" s="4" t="inlineStr">
        <is>
          <t>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t>
        </is>
      </c>
    </row>
    <row r="7">
      <c r="A7" s="4" t="inlineStr">
        <is>
          <t>Income Taxes</t>
        </is>
      </c>
      <c r="B7" s="4" t="inlineStr">
        <is>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0 and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t>
        </is>
      </c>
    </row>
    <row r="8">
      <c r="A8" s="4" t="inlineStr">
        <is>
          <t>Cash and Cash Equivalents</t>
        </is>
      </c>
      <c r="B8" s="4" t="inlineStr">
        <is>
          <t xml:space="preserve">Cash and Cash Equivalents We consider all highly liquid
investments with original maturities of three months or less to be cash equivalents. </t>
        </is>
      </c>
    </row>
    <row r="9">
      <c r="A9" s="4" t="inlineStr">
        <is>
          <t>Prepaid expenses</t>
        </is>
      </c>
      <c r="B9" s="4" t="inlineStr">
        <is>
          <t>Prepaid expenses On December 31, 2020, the company has a Prepaid Expense account of $520,000.
The prepaid expense is aircraft lease agreement with Valley Air Express a company controlled by William Delgado. The aircraft will be
used for the testing of PALS system. The agreement is for one year and 200 hours of flight time at a cost of $2,600 per flight hour.
See Note 1.</t>
        </is>
      </c>
    </row>
    <row r="10">
      <c r="A10" s="4" t="inlineStr">
        <is>
          <t>Fair Value of Financial Instruments</t>
        </is>
      </c>
      <c r="B10" s="4" t="inlineStr">
        <is>
          <t>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t>
        </is>
      </c>
    </row>
    <row r="11">
      <c r="A11" s="4" t="inlineStr">
        <is>
          <t>Derivative Financial Instruments</t>
        </is>
      </c>
      <c r="B11" s="4" t="inlineStr">
        <is>
          <t>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t>
        </is>
      </c>
    </row>
    <row r="12">
      <c r="A12" s="4" t="inlineStr">
        <is>
          <t>Earnings (Loss) Per Share ("EPS")</t>
        </is>
      </c>
      <c r="B12" s="4" t="inlineStr">
        <is>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Year Ended
December 31, December 31,
2020 2019
Convertible notes and accrued interest 282,423,699 111,323,174
Preferred Stock 247,285,158 237,995,112
Stock options 13,650,002 13,650,002
Warrants 13,250,000 18,500,000
Potentially dilutive securities 556,608,859 381,428,288 </t>
        </is>
      </c>
    </row>
    <row r="13">
      <c r="A13" s="4" t="inlineStr">
        <is>
          <t>Stock Based Compensation</t>
        </is>
      </c>
      <c r="B13" s="4" t="inlineStr">
        <is>
          <t>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t>
        </is>
      </c>
    </row>
    <row r="14">
      <c r="A14" s="4" t="inlineStr">
        <is>
          <t>Convertible Instruments</t>
        </is>
      </c>
      <c r="B14" s="4" t="inlineStr">
        <is>
          <t>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is>
      </c>
    </row>
    <row r="15">
      <c r="A15" s="4" t="inlineStr">
        <is>
          <t>Convertible Securities</t>
        </is>
      </c>
      <c r="B15" s="4" t="inlineStr">
        <is>
          <t>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ecurities excluded from the diluted per share calculation</t>
        </is>
      </c>
      <c r="B4" s="4" t="inlineStr">
        <is>
          <t xml:space="preserve">The following table summarizes
the securities that were excluded from the diluted per share calculation because the effect of including these potential shares was antidilutive:
Year Ended
December 31, December 31,
2020 2019
Convertible notes and accrued interest 282,423,699 111,323,174
Preferred Stock 247,285,158 237,995,112
Stock options 13,650,002 13,650,002
Warrants 13,250,000 18,500,000
Potentially dilutive securities 556,608,859 381,428,2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 of the following amounts:
December 31, December 31,
2020 2019
Accrued compensation to executive officers 142,315 $ 262,984
Accrued professional fees and settlements 259,119 196,665
Accrued interest 942,446 254,595
Total accrued expenses $ 1,343,880 $ 714,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64</v>
      </c>
      <c r="C3" s="5" t="n">
        <v>493402</v>
      </c>
    </row>
    <row r="4">
      <c r="A4" s="4" t="inlineStr">
        <is>
          <t>Prepaid expenses</t>
        </is>
      </c>
      <c r="B4" s="4" t="inlineStr">
        <is>
          <t xml:space="preserve"> </t>
        </is>
      </c>
      <c r="C4" s="6" t="n">
        <v>6000</v>
      </c>
    </row>
    <row r="5">
      <c r="A5" s="4" t="inlineStr">
        <is>
          <t>Total current assets</t>
        </is>
      </c>
      <c r="B5" s="6" t="n">
        <v>264</v>
      </c>
      <c r="C5" s="6" t="n">
        <v>499402</v>
      </c>
    </row>
    <row r="6">
      <c r="A6" s="3" t="inlineStr">
        <is>
          <t>Other Assets</t>
        </is>
      </c>
    </row>
    <row r="7">
      <c r="A7" s="4" t="inlineStr">
        <is>
          <t>Prepaid Expense</t>
        </is>
      </c>
      <c r="B7" s="6" t="n">
        <v>520000</v>
      </c>
      <c r="C7" s="4" t="inlineStr">
        <is>
          <t xml:space="preserve"> </t>
        </is>
      </c>
    </row>
    <row r="8">
      <c r="A8" s="4" t="inlineStr">
        <is>
          <t>Due from related entity</t>
        </is>
      </c>
      <c r="B8" s="6" t="n">
        <v>70710</v>
      </c>
      <c r="C8" s="4" t="inlineStr">
        <is>
          <t xml:space="preserve"> </t>
        </is>
      </c>
    </row>
    <row r="9">
      <c r="A9" s="4" t="inlineStr">
        <is>
          <t>Equipment net of accumulated depreciation of $5,078 and $6,573, respectively</t>
        </is>
      </c>
      <c r="B9" s="6" t="n">
        <v>45704</v>
      </c>
      <c r="C9" s="6" t="n">
        <v>26282</v>
      </c>
    </row>
    <row r="10">
      <c r="A10" s="4" t="inlineStr">
        <is>
          <t>Software Development Cost</t>
        </is>
      </c>
      <c r="B10" s="6" t="n">
        <v>64547</v>
      </c>
      <c r="C10" s="4" t="inlineStr">
        <is>
          <t xml:space="preserve"> </t>
        </is>
      </c>
    </row>
    <row r="11">
      <c r="A11" s="4" t="inlineStr">
        <is>
          <t>Total other assets</t>
        </is>
      </c>
      <c r="B11" s="6" t="n">
        <v>700961</v>
      </c>
      <c r="C11" s="6" t="n">
        <v>26282</v>
      </c>
    </row>
    <row r="12">
      <c r="A12" s="4" t="inlineStr">
        <is>
          <t>Total assets</t>
        </is>
      </c>
      <c r="B12" s="6" t="n">
        <v>701225</v>
      </c>
      <c r="C12" s="6" t="n">
        <v>525684</v>
      </c>
    </row>
    <row r="13">
      <c r="A13" s="3" t="inlineStr">
        <is>
          <t>Current liabilities</t>
        </is>
      </c>
    </row>
    <row r="14">
      <c r="A14" s="4" t="inlineStr">
        <is>
          <t>Accounts payable</t>
        </is>
      </c>
      <c r="B14" s="6" t="n">
        <v>486594</v>
      </c>
      <c r="C14" s="6" t="n">
        <v>539614</v>
      </c>
    </row>
    <row r="15">
      <c r="A15" s="4" t="inlineStr">
        <is>
          <t>Accrued expenses</t>
        </is>
      </c>
      <c r="B15" s="6" t="n">
        <v>1343880</v>
      </c>
      <c r="C15" s="6" t="n">
        <v>714244</v>
      </c>
    </row>
    <row r="16">
      <c r="A16" s="4" t="inlineStr">
        <is>
          <t>Due to Officer</t>
        </is>
      </c>
      <c r="B16" s="6" t="n">
        <v>253291</v>
      </c>
      <c r="C16" s="4" t="inlineStr">
        <is>
          <t xml:space="preserve"> </t>
        </is>
      </c>
    </row>
    <row r="17">
      <c r="A17" s="4" t="inlineStr">
        <is>
          <t>Financed insurance policy</t>
        </is>
      </c>
      <c r="B17" s="6" t="n">
        <v>11187</v>
      </c>
      <c r="C17" s="6" t="n">
        <v>11187</v>
      </c>
    </row>
    <row r="18">
      <c r="A18" s="4" t="inlineStr">
        <is>
          <t>Derivative liability</t>
        </is>
      </c>
      <c r="B18" s="6" t="n">
        <v>9367159</v>
      </c>
      <c r="C18" s="6" t="n">
        <v>1158008</v>
      </c>
    </row>
    <row r="19">
      <c r="A19" s="4" t="inlineStr">
        <is>
          <t>Convertible notes payable, net of discount of $195,434 and $218,484 respectively</t>
        </is>
      </c>
      <c r="B19" s="6" t="n">
        <v>1429450</v>
      </c>
      <c r="C19" s="6" t="n">
        <v>577138</v>
      </c>
    </row>
    <row r="20">
      <c r="A20" s="4" t="inlineStr">
        <is>
          <t>Notes Payable</t>
        </is>
      </c>
      <c r="B20" s="6" t="n">
        <v>4512000</v>
      </c>
      <c r="C20" s="6" t="n">
        <v>3683000</v>
      </c>
    </row>
    <row r="21">
      <c r="A21" s="4" t="inlineStr">
        <is>
          <t>Total current liabilities</t>
        </is>
      </c>
      <c r="B21" s="6" t="n">
        <v>17403561</v>
      </c>
      <c r="C21" s="6" t="n">
        <v>6683191</v>
      </c>
    </row>
    <row r="22">
      <c r="A22" s="3" t="inlineStr">
        <is>
          <t>Long term liabilities</t>
        </is>
      </c>
    </row>
    <row r="23">
      <c r="A23" s="4" t="inlineStr">
        <is>
          <t>Notes payable</t>
        </is>
      </c>
      <c r="B23" s="6" t="n">
        <v>103125</v>
      </c>
      <c r="C23" s="4" t="inlineStr">
        <is>
          <t xml:space="preserve"> </t>
        </is>
      </c>
    </row>
    <row r="24">
      <c r="A24" s="4" t="inlineStr">
        <is>
          <t>Liabilities</t>
        </is>
      </c>
      <c r="B24" s="6" t="n">
        <v>17506686</v>
      </c>
      <c r="C24" s="6" t="n">
        <v>6683191</v>
      </c>
    </row>
    <row r="25">
      <c r="A25" s="3" t="inlineStr">
        <is>
          <t>Stockholders' deficit</t>
        </is>
      </c>
    </row>
    <row r="26">
      <c r="A26" s="4" t="inlineStr">
        <is>
          <t>Preferred stock, $0.001 par value, 35,000,000 shares authorized, 1,000,000 shares issued and outstanding at December 31, 2019 and 2018, respectively</t>
        </is>
      </c>
      <c r="B26" s="6" t="n">
        <v>1000</v>
      </c>
      <c r="C26" s="6" t="n">
        <v>1000</v>
      </c>
    </row>
    <row r="27">
      <c r="A27" s="4" t="inlineStr">
        <is>
          <t>Common stock, $0.001 par value, 2,000,000,000 shares authorized, 668,338,264 and 643,121,923 shares issued and outstanding at December 31, 2020 and 2019, respectively</t>
        </is>
      </c>
      <c r="B27" s="6" t="n">
        <v>668338</v>
      </c>
      <c r="C27" s="6" t="n">
        <v>643122</v>
      </c>
    </row>
    <row r="28">
      <c r="A28" s="4" t="inlineStr">
        <is>
          <t>Additional paid-in capital</t>
        </is>
      </c>
      <c r="B28" s="6" t="n">
        <v>34086086</v>
      </c>
      <c r="C28" s="6" t="n">
        <v>32152715</v>
      </c>
    </row>
    <row r="29">
      <c r="A29" s="4" t="inlineStr">
        <is>
          <t>Accumulated deficit</t>
        </is>
      </c>
      <c r="B29" s="6" t="n">
        <v>-51560884</v>
      </c>
      <c r="C29" s="6" t="n">
        <v>-38954344</v>
      </c>
    </row>
    <row r="30">
      <c r="A30" s="4" t="inlineStr">
        <is>
          <t>Total stockholders' deficit</t>
        </is>
      </c>
      <c r="B30" s="6" t="n">
        <v>-16805461</v>
      </c>
      <c r="C30" s="6" t="n">
        <v>-6157507</v>
      </c>
    </row>
    <row r="31">
      <c r="A31" s="4" t="inlineStr">
        <is>
          <t>Total liabilities and stockholders' deficit</t>
        </is>
      </c>
      <c r="B31" s="5" t="n">
        <v>701225</v>
      </c>
      <c r="C31" s="5" t="n">
        <v>525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Derivative liabilities at Fair Value</t>
        </is>
      </c>
      <c r="B4" s="4" t="inlineStr">
        <is>
          <t>The following is a summary of activity of Level 3
liabilities during the years ended December 31, 2020 and 2019:
Balance at beginning of period $ 1,158,008 $ 561,175
Additions 2,802,754 1,696,708
Settlements (1,743,734 ) (639,600 )
Change in fair value 7,132,131 (461,275 )
Balance at end of year $ 9,367,159 $ 1,158,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Warrants Issued</t>
        </is>
      </c>
      <c r="B4" s="4" t="inlineStr">
        <is>
          <t xml:space="preserve">Class of Warrant Issued in Number outstanding Exercise Price Date of Date Vest Date of
A-6 Financing 2,000,000 $ 0.01 May 15, 2018 May 15, 2018 May 15, 2021
A-7 Financing 5,000,000 $ 0.01 May 10, 2019 May 10, 2019 May 10, 2022
A-10 Financing 3,750,000 $ 0.01 Jan. 21, 2019 Jan. 21, 2019 Jan. 10, 2024
A-11 Financing 12,000,000 $ 0.01 Dec. 31, 2020 Dec. 31, 2020 Dec. 31, 2023
A-12 Financing 2,500,000 $ 0.01 Aug 19, 2019 Aug 19, 2019 Aug 19, 2024
25,250,000 </t>
        </is>
      </c>
    </row>
    <row r="5">
      <c r="A5" s="4" t="inlineStr">
        <is>
          <t>Schedule of Summary of Outstanding and Exercisable Warrants</t>
        </is>
      </c>
      <c r="B5" s="4" t="inlineStr">
        <is>
          <t xml:space="preserve">The following is a summary of outstanding and exercisable
warrants at December 31, 2020:
Outstanding Exercisable
Weighted
Average Outstanding Weighted Weighted
Range of Number Remaining Average Number Average
Exercise Outstanding Contractual Exercise Exercisable Exercise
Prices at 12/31/20 Life (in yrs.) Price at 12/31/20 Price
$ 0.01 2,000,000 .5 $ 0.002 2,000,000 $ 0.01
$ 0.01 5,000,000 1.5 $ 0.004 5,000,000 $ 0.01
$ 0.01 3,750,000 3.0 $ 0.002 3,750,000 $ 0.01
$ 0.01 12,000,000 3.0 $ 0.01 12,000,000 $ 0.01
$ 0.01 2,500,000 3.8 $ 2,500,000 $
25,250,000 $ 25,250,000 The following is a summary of outstanding and
exercisable warrants at December 31, 2019:
Outstanding Exercisable
Weighted Outstanding
Number
Remaining Contractual Weighted Weighted
Range of Exercise at 12/31/18 Life (in yrs.) Exercise Price Number Exercisable at 12/31/19 Exercise Price Average
$ 0.01 1,000,000 326 $ 0.01 1,000,000 $ 0.01
$ 0.01 2,000,000 1.37 $ 0.01 2,000,000 $ 0.01
$ 0.01 5,000,000 1.40 $ 0.01 5,000,000 $ 0.01
$ 0.0069 2,500,000 385 $ 0.0069 2,500,000 $ 0.0069
0.0069 to 0.01 10,500,000 217 $ 0.0093 10,500,000 $ 0.0093 </t>
        </is>
      </c>
    </row>
    <row r="6">
      <c r="A6" s="4" t="inlineStr">
        <is>
          <t>Schedule of Restricted Stock Grants Awarded to Advisors</t>
        </is>
      </c>
      <c r="B6" s="4" t="inlineStr">
        <is>
          <t xml:space="preserve">December 31, 2020
Name Date of Number of Vest from Vest To Vested Unvested Forfeited
Mathew Kelley 4/17/13 1,250,000 4/30/13 3/31/14 1,250,000 — —
4/17/13 1,250,000 2/28/14 1/31/15 1,250,000 — —
Richard J. Feldman 4/30/14 500,000 4/30/14 3/30/15 500,000 — —
500,000 4/30/15 3/30/16 375,000 — 125,000
Gary Gray 3/7/15 1,000,000 3/7/15 5/30/15 1,000,000
Ross Trevino 3/7/15 500,000 3/7/15 5/30/15 500,000
5,000,000 4,875,000 — 1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Disclosure Income Taxes Tables Abstract</t>
        </is>
      </c>
    </row>
    <row r="4">
      <c r="A4" s="4" t="inlineStr">
        <is>
          <t>Schedule of Income Tax Reconciliation</t>
        </is>
      </c>
      <c r="B4" s="4" t="inlineStr">
        <is>
          <t>Reconciliations between the statutory rate and the effective tax rate for
the year ended December 31, 2020 consist as follows:
2020
(rounded to nearest thousand)
Amounts Rate
Income tax (expense) benefit at statutory federal rate of 21% $ 2,644,000 -21 %
Permanent differences (1,488,000 ) 12 %
Increase (decrease) in valuation allowance (1,146,000 ) 9 %
Income tax expense (benefit) at
Company’s effective tax rate $ — 0 %</t>
        </is>
      </c>
    </row>
    <row r="5">
      <c r="A5" s="4" t="inlineStr">
        <is>
          <t>Schedule of Deferred Tax Assets</t>
        </is>
      </c>
      <c r="B5" s="4" t="inlineStr">
        <is>
          <t xml:space="preserve">TOTAL 2020 TOTAL
12/31/2019 Activity 12/31/2020
Net Operating Loss Carryforward $ 15,845,499 $ 5,459,309 $ 21,304,808
NOL tax benefit $ 3,782,838 $ 1,146,000 $ 4,750,945
Stock based compensation 2,908,000 2,908,000
Accrued expenses 26,000 26,000
Amortization and depreciation 19,000 19,000
Impairment of intangible assets 243,000 243,000
Total Deferred Tax Assets 6,978,838 1,146,000 7,946,945
Valuation allowance (6,978,838 ) (1,146,000 ) (7,946,945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ccounts payable and accrued compensation</t>
        </is>
      </c>
      <c r="B4" s="4" t="inlineStr">
        <is>
          <t xml:space="preserve">Accounts Payable
December 31, December 31,
2020 2019
RLT Consulting $ 21,591 $ 21,591
Jerry Gomolski 25,000 25,000
Charter 804CS 20,099 20,099
Gary Gray 12,000 12,000
$ 78,690 $ 78,690 Accrued Compensation
William Jerome
Total Delgado Gomolski
Balance 12/31/2019 $ 262,984 $ 192,646 $ 70,338
2020 Salary 300,000 240,000 60,000
Payments (420,669 ) (368,165 ) (52,504 )
Balance 12/31/2020 $ 142,315 $ 64,481 $ 77,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Net Income (Loss)</t>
        </is>
      </c>
      <c r="B4" s="5" t="n">
        <v>12606540</v>
      </c>
      <c r="C4" s="5" t="n">
        <v>3292522</v>
      </c>
    </row>
    <row r="5">
      <c r="A5" s="4" t="inlineStr">
        <is>
          <t>Net Cash to fund Operating activities</t>
        </is>
      </c>
      <c r="B5" s="6" t="n">
        <v>1471997</v>
      </c>
      <c r="C5" s="6" t="n">
        <v>1472279</v>
      </c>
    </row>
    <row r="6">
      <c r="A6" s="4" t="inlineStr">
        <is>
          <t>Cash</t>
        </is>
      </c>
      <c r="B6" s="6" t="n">
        <v>264</v>
      </c>
      <c r="C6" s="6" t="n">
        <v>493402</v>
      </c>
      <c r="D6" s="5" t="n">
        <v>8100</v>
      </c>
    </row>
    <row r="7">
      <c r="A7" s="4" t="inlineStr">
        <is>
          <t>Accumulated deficit</t>
        </is>
      </c>
      <c r="B7" s="6" t="n">
        <v>51560884</v>
      </c>
      <c r="C7" s="6" t="n">
        <v>38954344</v>
      </c>
    </row>
    <row r="8">
      <c r="A8" s="4" t="inlineStr">
        <is>
          <t>Working capital deficit</t>
        </is>
      </c>
      <c r="B8" s="6" t="n">
        <v>17403295</v>
      </c>
    </row>
    <row r="9">
      <c r="A9" s="4" t="inlineStr">
        <is>
          <t>Stockholders' deficit</t>
        </is>
      </c>
      <c r="B9" s="5" t="n">
        <v>-16805461</v>
      </c>
      <c r="C9" s="5" t="n">
        <v>-6157507</v>
      </c>
      <c r="D9" s="5" t="n">
        <v>-429547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4" t="inlineStr">
        <is>
          <t>Potentially dilutive securities</t>
        </is>
      </c>
      <c r="B3" s="6" t="n">
        <v>556608859</v>
      </c>
      <c r="C3" s="6" t="n">
        <v>381428288</v>
      </c>
    </row>
    <row r="4">
      <c r="A4" s="4" t="inlineStr">
        <is>
          <t>Convertible Notes Payable [Member]</t>
        </is>
      </c>
    </row>
    <row r="5">
      <c r="A5" s="4" t="inlineStr">
        <is>
          <t>Potentially dilutive securities</t>
        </is>
      </c>
      <c r="B5" s="6" t="n">
        <v>282423699</v>
      </c>
      <c r="C5" s="6" t="n">
        <v>111323174</v>
      </c>
    </row>
    <row r="6">
      <c r="A6" s="4" t="inlineStr">
        <is>
          <t>Preferred Stock [Member]</t>
        </is>
      </c>
    </row>
    <row r="7">
      <c r="A7" s="4" t="inlineStr">
        <is>
          <t>Potentially dilutive securities</t>
        </is>
      </c>
      <c r="B7" s="6" t="n">
        <v>247285158</v>
      </c>
      <c r="C7" s="6" t="n">
        <v>237995112</v>
      </c>
    </row>
    <row r="8">
      <c r="A8" s="4" t="inlineStr">
        <is>
          <t>Stock Option [Member]</t>
        </is>
      </c>
    </row>
    <row r="9">
      <c r="A9" s="4" t="inlineStr">
        <is>
          <t>Potentially dilutive securities</t>
        </is>
      </c>
      <c r="B9" s="6" t="n">
        <v>13650002</v>
      </c>
      <c r="C9" s="6" t="n">
        <v>13650002</v>
      </c>
    </row>
    <row r="10">
      <c r="A10" s="4" t="inlineStr">
        <is>
          <t>Warrant [Member]</t>
        </is>
      </c>
    </row>
    <row r="11">
      <c r="A11" s="4" t="inlineStr">
        <is>
          <t>Potentially dilutive securities</t>
        </is>
      </c>
      <c r="B11" s="6" t="n">
        <v>13250000</v>
      </c>
      <c r="C11" s="6" t="n">
        <v>185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t>
        </is>
      </c>
    </row>
    <row r="3">
      <c r="A3" s="4" t="inlineStr">
        <is>
          <t>Accrued compensation to executive officers and employee</t>
        </is>
      </c>
      <c r="B3" s="5" t="n">
        <v>142315</v>
      </c>
      <c r="C3" s="5" t="n">
        <v>262984</v>
      </c>
    </row>
    <row r="4">
      <c r="A4" s="4" t="inlineStr">
        <is>
          <t>Accrued professional fees and settlements</t>
        </is>
      </c>
      <c r="B4" s="6" t="n">
        <v>259119</v>
      </c>
      <c r="C4" s="6" t="n">
        <v>196665</v>
      </c>
    </row>
    <row r="5">
      <c r="A5" s="4" t="inlineStr">
        <is>
          <t>Accrued interest</t>
        </is>
      </c>
      <c r="B5" s="6" t="n">
        <v>942446</v>
      </c>
      <c r="C5" s="6" t="n">
        <v>254595</v>
      </c>
    </row>
    <row r="6">
      <c r="A6" s="4" t="inlineStr">
        <is>
          <t>Total Accrued Expenses</t>
        </is>
      </c>
      <c r="B6" s="5" t="n">
        <v>1343880</v>
      </c>
      <c r="C6" s="5" t="n">
        <v>7142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4" t="inlineStr">
        <is>
          <t>Balance at beginning of period</t>
        </is>
      </c>
      <c r="B3" s="5" t="n">
        <v>1158008</v>
      </c>
    </row>
    <row r="4">
      <c r="A4" s="4" t="inlineStr">
        <is>
          <t>Change in fair value</t>
        </is>
      </c>
      <c r="B4" s="6" t="n">
        <v>7132131</v>
      </c>
      <c r="C4" s="5" t="n">
        <v>-461275</v>
      </c>
    </row>
    <row r="5">
      <c r="A5" s="4" t="inlineStr">
        <is>
          <t>Balance at end of period</t>
        </is>
      </c>
      <c r="B5" s="6" t="n">
        <v>9367159</v>
      </c>
      <c r="C5" s="6" t="n">
        <v>1158008</v>
      </c>
    </row>
    <row r="6">
      <c r="A6" s="4" t="inlineStr">
        <is>
          <t>Derivative Liability | Fair Value, Inputs, Level 3 [Member]</t>
        </is>
      </c>
    </row>
    <row r="7">
      <c r="A7" s="4" t="inlineStr">
        <is>
          <t>Balance at beginning of period</t>
        </is>
      </c>
      <c r="B7" s="6" t="n">
        <v>1158008</v>
      </c>
      <c r="C7" s="6" t="n">
        <v>561175</v>
      </c>
    </row>
    <row r="8">
      <c r="A8" s="4" t="inlineStr">
        <is>
          <t>Additions</t>
        </is>
      </c>
      <c r="B8" s="6" t="n">
        <v>2802754</v>
      </c>
      <c r="C8" s="6" t="n">
        <v>1696708</v>
      </c>
    </row>
    <row r="9">
      <c r="A9" s="4" t="inlineStr">
        <is>
          <t>Settlements</t>
        </is>
      </c>
      <c r="B9" s="6" t="n">
        <v>-1743734</v>
      </c>
      <c r="C9" s="6" t="n">
        <v>-639600</v>
      </c>
    </row>
    <row r="10">
      <c r="A10" s="4" t="inlineStr">
        <is>
          <t>Change in fair value</t>
        </is>
      </c>
      <c r="B10" s="6" t="n">
        <v>7132131</v>
      </c>
      <c r="C10" s="6" t="n">
        <v>-461275</v>
      </c>
    </row>
    <row r="11">
      <c r="A11" s="4" t="inlineStr">
        <is>
          <t>Balance at end of period</t>
        </is>
      </c>
      <c r="B11" s="5" t="n">
        <v>9367159</v>
      </c>
      <c r="C11" s="5" t="n">
        <v>1158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FAIR VALUE MEASUREMENTS (Details Narrative)</t>
        </is>
      </c>
      <c r="B1" s="2" t="inlineStr">
        <is>
          <t>12 Months Ended</t>
        </is>
      </c>
    </row>
    <row r="2">
      <c r="B2" s="2" t="inlineStr">
        <is>
          <t>Dec. 31, 2020</t>
        </is>
      </c>
      <c r="C2" s="2" t="inlineStr">
        <is>
          <t>Dec. 31, 2019</t>
        </is>
      </c>
    </row>
    <row r="3">
      <c r="A3" s="3" t="inlineStr">
        <is>
          <t>Disclosure Fair Value Measurements Details Narrative Abstract</t>
        </is>
      </c>
    </row>
    <row r="4">
      <c r="A4" s="4" t="inlineStr">
        <is>
          <t>Risk-Free Interest Rate</t>
        </is>
      </c>
      <c r="B4" s="4" t="inlineStr">
        <is>
          <t>0.08%</t>
        </is>
      </c>
      <c r="C4" s="4" t="inlineStr">
        <is>
          <t>2.45%</t>
        </is>
      </c>
    </row>
    <row r="5">
      <c r="A5" s="4" t="inlineStr">
        <is>
          <t>Term</t>
        </is>
      </c>
      <c r="B5" s="4" t="inlineStr">
        <is>
          <t>3 months 21 days</t>
        </is>
      </c>
      <c r="C5" s="4" t="inlineStr">
        <is>
          <t>3 months</t>
        </is>
      </c>
    </row>
    <row r="6">
      <c r="A6" s="4" t="inlineStr">
        <is>
          <t>Volatility</t>
        </is>
      </c>
      <c r="B6" s="4" t="inlineStr">
        <is>
          <t>103.70%</t>
        </is>
      </c>
      <c r="C6" s="4" t="inlineStr">
        <is>
          <t>193.28%</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Details Narrative) - $ / shares</t>
        </is>
      </c>
      <c r="B1" s="2" t="inlineStr">
        <is>
          <t>Dec. 31, 2020</t>
        </is>
      </c>
      <c r="C1" s="2" t="inlineStr">
        <is>
          <t>Dec. 31, 2019</t>
        </is>
      </c>
    </row>
    <row r="2">
      <c r="A2" s="3" t="inlineStr">
        <is>
          <t>Disclosure Stockholders Equity Details Narrative Abstract</t>
        </is>
      </c>
    </row>
    <row r="3">
      <c r="A3" s="4" t="inlineStr">
        <is>
          <t>Stock Option Outstanding</t>
        </is>
      </c>
      <c r="B3" s="6" t="n">
        <v>13650002</v>
      </c>
      <c r="C3" s="6" t="n">
        <v>13650002</v>
      </c>
    </row>
    <row r="4">
      <c r="A4" s="4" t="inlineStr">
        <is>
          <t>Preferred Stock, par value</t>
        </is>
      </c>
      <c r="B4" s="7" t="n">
        <v>0.001</v>
      </c>
      <c r="C4" s="7" t="n">
        <v>0.001</v>
      </c>
    </row>
    <row r="5">
      <c r="A5" s="4" t="inlineStr">
        <is>
          <t>Preferred Stock, Shares Authorized</t>
        </is>
      </c>
      <c r="B5" s="6" t="n">
        <v>35000000</v>
      </c>
      <c r="C5" s="6" t="n">
        <v>35000000</v>
      </c>
    </row>
    <row r="6">
      <c r="A6" s="4" t="inlineStr">
        <is>
          <t>Preferred Stock, Shares Issued</t>
        </is>
      </c>
      <c r="B6" s="6" t="n">
        <v>1000000</v>
      </c>
      <c r="C6" s="6" t="n">
        <v>1000000</v>
      </c>
    </row>
    <row r="7">
      <c r="A7" s="4" t="inlineStr">
        <is>
          <t>Preferred Stock, Shares Outstanding</t>
        </is>
      </c>
      <c r="B7" s="6" t="n">
        <v>1000000</v>
      </c>
      <c r="C7" s="6" t="n">
        <v>1000000</v>
      </c>
    </row>
    <row r="8">
      <c r="A8" s="4" t="inlineStr">
        <is>
          <t>Common Stock, par value</t>
        </is>
      </c>
      <c r="B8" s="7" t="n">
        <v>0.001</v>
      </c>
      <c r="C8" s="7" t="n">
        <v>0.001</v>
      </c>
    </row>
    <row r="9">
      <c r="A9" s="4" t="inlineStr">
        <is>
          <t>Common Stock, Shares Authorized</t>
        </is>
      </c>
      <c r="B9" s="6" t="n">
        <v>2000000000</v>
      </c>
      <c r="C9" s="6" t="n">
        <v>2000000000</v>
      </c>
    </row>
    <row r="10">
      <c r="A10" s="4" t="inlineStr">
        <is>
          <t>Common Stock, Shares Issued</t>
        </is>
      </c>
      <c r="B10" s="6" t="n">
        <v>668338264</v>
      </c>
      <c r="C10" s="6" t="n">
        <v>643121923</v>
      </c>
    </row>
    <row r="11">
      <c r="A11" s="4" t="inlineStr">
        <is>
          <t>Common Stock, Shares Outstanding</t>
        </is>
      </c>
      <c r="B11" s="6" t="n">
        <v>668338264</v>
      </c>
      <c r="C11" s="6" t="n">
        <v>6431219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ccumulated depreciation</t>
        </is>
      </c>
      <c r="B3" s="5" t="n">
        <v>5078</v>
      </c>
      <c r="C3" s="5" t="n">
        <v>6573</v>
      </c>
    </row>
    <row r="4">
      <c r="A4" s="4" t="inlineStr">
        <is>
          <t>Convertible notes, unamortized discount</t>
        </is>
      </c>
      <c r="B4" s="5" t="n">
        <v>195434</v>
      </c>
      <c r="C4" s="5" t="n">
        <v>218484</v>
      </c>
    </row>
    <row r="5">
      <c r="A5" s="4" t="inlineStr">
        <is>
          <t>Preferred Stock, par value</t>
        </is>
      </c>
      <c r="B5" s="7" t="n">
        <v>0.001</v>
      </c>
      <c r="C5" s="7" t="n">
        <v>0.001</v>
      </c>
    </row>
    <row r="6">
      <c r="A6" s="4" t="inlineStr">
        <is>
          <t>Preferred Stock, Shares Authorized</t>
        </is>
      </c>
      <c r="B6" s="6" t="n">
        <v>35000000</v>
      </c>
      <c r="C6" s="6" t="n">
        <v>35000000</v>
      </c>
    </row>
    <row r="7">
      <c r="A7" s="4" t="inlineStr">
        <is>
          <t>Preferred Stock, Shares Issued</t>
        </is>
      </c>
      <c r="B7" s="6" t="n">
        <v>1000000</v>
      </c>
      <c r="C7" s="6" t="n">
        <v>1000000</v>
      </c>
    </row>
    <row r="8">
      <c r="A8" s="4" t="inlineStr">
        <is>
          <t>Preferred Stock, Shares Outstanding</t>
        </is>
      </c>
      <c r="B8" s="6" t="n">
        <v>1000000</v>
      </c>
      <c r="C8" s="6" t="n">
        <v>1000000</v>
      </c>
    </row>
    <row r="9">
      <c r="A9" s="4" t="inlineStr">
        <is>
          <t>Common Stock, par value</t>
        </is>
      </c>
      <c r="B9" s="7" t="n">
        <v>0.001</v>
      </c>
      <c r="C9" s="7" t="n">
        <v>0.001</v>
      </c>
    </row>
    <row r="10">
      <c r="A10" s="4" t="inlineStr">
        <is>
          <t>Common Stock, Shares Authorized</t>
        </is>
      </c>
      <c r="B10" s="6" t="n">
        <v>2000000000</v>
      </c>
      <c r="C10" s="6" t="n">
        <v>2000000000</v>
      </c>
    </row>
    <row r="11">
      <c r="A11" s="4" t="inlineStr">
        <is>
          <t>Common Stock, Shares Issued</t>
        </is>
      </c>
      <c r="B11" s="6" t="n">
        <v>668338264</v>
      </c>
      <c r="C11" s="6" t="n">
        <v>643121923</v>
      </c>
    </row>
    <row r="12">
      <c r="A12" s="4" t="inlineStr">
        <is>
          <t>Common Stock, Shares Outstanding</t>
        </is>
      </c>
      <c r="B12" s="6" t="n">
        <v>668338264</v>
      </c>
      <c r="C12" s="6" t="n">
        <v>643121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INCOME TAXES (Details)</t>
        </is>
      </c>
      <c r="B1" s="2" t="inlineStr">
        <is>
          <t>12 Months Ended</t>
        </is>
      </c>
    </row>
    <row r="2">
      <c r="B2" s="2" t="inlineStr">
        <is>
          <t>Dec. 31, 2020USD ($)</t>
        </is>
      </c>
    </row>
    <row r="3">
      <c r="A3" s="3" t="inlineStr">
        <is>
          <t>Effective Income Tax Reconciliations, Amount</t>
        </is>
      </c>
    </row>
    <row r="4">
      <c r="A4" s="4" t="inlineStr">
        <is>
          <t>Income tax (expense) benefit at statutory federal rate</t>
        </is>
      </c>
      <c r="B4" s="5" t="n">
        <v>2644000</v>
      </c>
    </row>
    <row r="5">
      <c r="A5" s="4" t="inlineStr">
        <is>
          <t>Permanent differences</t>
        </is>
      </c>
      <c r="B5" s="6" t="n">
        <v>-1488000</v>
      </c>
    </row>
    <row r="6">
      <c r="A6" s="4" t="inlineStr">
        <is>
          <t>Increase (decrease) in valuation allowance</t>
        </is>
      </c>
      <c r="B6" s="6" t="n">
        <v>-1146000</v>
      </c>
    </row>
    <row r="7">
      <c r="A7" s="4" t="inlineStr">
        <is>
          <t>Income tax expense (benefit) at Company's effective tax rate</t>
        </is>
      </c>
      <c r="B7" s="4" t="inlineStr">
        <is>
          <t xml:space="preserve"> </t>
        </is>
      </c>
    </row>
    <row r="8">
      <c r="A8" s="3" t="inlineStr">
        <is>
          <t>Effective Income Tax Reconciliations, Rate</t>
        </is>
      </c>
    </row>
    <row r="9">
      <c r="A9" s="4" t="inlineStr">
        <is>
          <t>Income tax (expense) benefit at statutory federal rate</t>
        </is>
      </c>
      <c r="B9" s="4" t="inlineStr">
        <is>
          <t>(21.00%)</t>
        </is>
      </c>
    </row>
    <row r="10">
      <c r="A10" s="4" t="inlineStr">
        <is>
          <t>Permanent differences</t>
        </is>
      </c>
      <c r="B10" s="4" t="inlineStr">
        <is>
          <t>12.00%</t>
        </is>
      </c>
    </row>
    <row r="11">
      <c r="A11" s="4" t="inlineStr">
        <is>
          <t>Increase (decrease) in valuation allowance</t>
        </is>
      </c>
      <c r="B11" s="4" t="inlineStr">
        <is>
          <t>9.00%</t>
        </is>
      </c>
    </row>
    <row r="12">
      <c r="A12" s="4" t="inlineStr">
        <is>
          <t>Income tax expense (benefit) at Company's effective tax rate</t>
        </is>
      </c>
      <c r="B12"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4" t="inlineStr">
        <is>
          <t>Net Operating Loss Carryforward</t>
        </is>
      </c>
      <c r="B2" s="5" t="n">
        <v>21304808</v>
      </c>
      <c r="C2" s="5" t="n">
        <v>15845499</v>
      </c>
    </row>
    <row r="3">
      <c r="A3" s="4" t="inlineStr">
        <is>
          <t>NOL tax benefit</t>
        </is>
      </c>
      <c r="B3" s="6" t="n">
        <v>4750945</v>
      </c>
      <c r="C3" s="6" t="n">
        <v>3782838</v>
      </c>
    </row>
    <row r="4">
      <c r="A4" s="4" t="inlineStr">
        <is>
          <t>Stock based compensation</t>
        </is>
      </c>
      <c r="B4" s="6" t="n">
        <v>2908000</v>
      </c>
      <c r="C4" s="6" t="n">
        <v>2908000</v>
      </c>
    </row>
    <row r="5">
      <c r="A5" s="4" t="inlineStr">
        <is>
          <t>Accrued expenses</t>
        </is>
      </c>
      <c r="B5" s="6" t="n">
        <v>26000</v>
      </c>
      <c r="C5" s="6" t="n">
        <v>26000</v>
      </c>
    </row>
    <row r="6">
      <c r="A6" s="4" t="inlineStr">
        <is>
          <t>Amortization and depreciation</t>
        </is>
      </c>
      <c r="B6" s="6" t="n">
        <v>19000</v>
      </c>
      <c r="C6" s="6" t="n">
        <v>19000</v>
      </c>
    </row>
    <row r="7">
      <c r="A7" s="4" t="inlineStr">
        <is>
          <t>Impairment of intangible assets</t>
        </is>
      </c>
      <c r="B7" s="6" t="n">
        <v>243000</v>
      </c>
      <c r="C7" s="6" t="n">
        <v>243000</v>
      </c>
    </row>
    <row r="8">
      <c r="A8" s="4" t="inlineStr">
        <is>
          <t>Total Deferred Tax Assets</t>
        </is>
      </c>
      <c r="B8" s="6" t="n">
        <v>7946945</v>
      </c>
      <c r="C8" s="6" t="n">
        <v>6978838</v>
      </c>
    </row>
    <row r="9">
      <c r="A9" s="4" t="inlineStr">
        <is>
          <t>Valuation allowance</t>
        </is>
      </c>
      <c r="B9" s="6" t="n">
        <v>-7946945</v>
      </c>
      <c r="C9" s="6" t="n">
        <v>-6978838</v>
      </c>
    </row>
    <row r="10">
      <c r="A10" s="4" t="inlineStr">
        <is>
          <t>Total Deferred Tax Assets</t>
        </is>
      </c>
      <c r="B10" s="4" t="inlineStr">
        <is>
          <t xml:space="preserve"> </t>
        </is>
      </c>
      <c r="C10" s="4" t="inlineStr">
        <is>
          <t xml:space="preserve"> </t>
        </is>
      </c>
    </row>
    <row r="11">
      <c r="A11" s="4" t="inlineStr">
        <is>
          <t>Activity</t>
        </is>
      </c>
    </row>
    <row r="12">
      <c r="A12" s="4" t="inlineStr">
        <is>
          <t>Net Operating Loss Carryforward</t>
        </is>
      </c>
      <c r="B12" s="6" t="n">
        <v>5459309</v>
      </c>
    </row>
    <row r="13">
      <c r="A13" s="4" t="inlineStr">
        <is>
          <t>NOL tax benefit</t>
        </is>
      </c>
      <c r="B13" s="6" t="n">
        <v>1146000</v>
      </c>
    </row>
    <row r="14">
      <c r="A14" s="4" t="inlineStr">
        <is>
          <t>Stock based compensation</t>
        </is>
      </c>
      <c r="B14" s="4" t="inlineStr">
        <is>
          <t xml:space="preserve"> </t>
        </is>
      </c>
    </row>
    <row r="15">
      <c r="A15" s="4" t="inlineStr">
        <is>
          <t>Accrued expenses</t>
        </is>
      </c>
      <c r="B15" s="4" t="inlineStr">
        <is>
          <t xml:space="preserve"> </t>
        </is>
      </c>
    </row>
    <row r="16">
      <c r="A16" s="4" t="inlineStr">
        <is>
          <t>Amortization and depreciation</t>
        </is>
      </c>
      <c r="B16" s="4" t="inlineStr">
        <is>
          <t xml:space="preserve"> </t>
        </is>
      </c>
    </row>
    <row r="17">
      <c r="A17" s="4" t="inlineStr">
        <is>
          <t>Impairment of intangible assets</t>
        </is>
      </c>
      <c r="B17" s="4" t="inlineStr">
        <is>
          <t xml:space="preserve"> </t>
        </is>
      </c>
    </row>
    <row r="18">
      <c r="A18" s="4" t="inlineStr">
        <is>
          <t>Total Deferred Tax Assets</t>
        </is>
      </c>
      <c r="B18" s="6" t="n">
        <v>1146000</v>
      </c>
    </row>
    <row r="19">
      <c r="A19" s="4" t="inlineStr">
        <is>
          <t>Valuation allowance</t>
        </is>
      </c>
      <c r="B19" s="6" t="n">
        <v>-1146000</v>
      </c>
    </row>
    <row r="20">
      <c r="A20" s="4" t="inlineStr">
        <is>
          <t>Total Deferred Tax Assets</t>
        </is>
      </c>
      <c r="B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COME TAXES (Details Narrative)</t>
        </is>
      </c>
      <c r="B1" s="2" t="inlineStr">
        <is>
          <t>Dec. 31, 2020USD ($)</t>
        </is>
      </c>
    </row>
    <row r="2">
      <c r="A2" s="3" t="inlineStr">
        <is>
          <t>Disclosure Income Taxes Details Narrative Abstract</t>
        </is>
      </c>
    </row>
    <row r="3">
      <c r="A3" s="4" t="inlineStr">
        <is>
          <t>Operating Loss Carryforwards</t>
        </is>
      </c>
      <c r="B3" s="5" t="n">
        <v>2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0</t>
        </is>
      </c>
      <c r="C1" s="2" t="inlineStr">
        <is>
          <t>Dec. 31, 2019</t>
        </is>
      </c>
    </row>
    <row r="2">
      <c r="A2" s="4" t="inlineStr">
        <is>
          <t>Compensation owed to related parties</t>
        </is>
      </c>
      <c r="B2" s="5" t="n">
        <v>78690</v>
      </c>
      <c r="C2" s="5" t="n">
        <v>78690</v>
      </c>
    </row>
    <row r="3">
      <c r="A3" s="4" t="inlineStr">
        <is>
          <t>RLT Consulting</t>
        </is>
      </c>
    </row>
    <row r="4">
      <c r="A4" s="4" t="inlineStr">
        <is>
          <t>Compensation owed to related parties</t>
        </is>
      </c>
      <c r="B4" s="6" t="n">
        <v>21591</v>
      </c>
      <c r="C4" s="6" t="n">
        <v>21591</v>
      </c>
    </row>
    <row r="5">
      <c r="A5" s="4" t="inlineStr">
        <is>
          <t>Jerry Gomolski</t>
        </is>
      </c>
    </row>
    <row r="6">
      <c r="A6" s="4" t="inlineStr">
        <is>
          <t>Compensation owed to related parties</t>
        </is>
      </c>
      <c r="B6" s="6" t="n">
        <v>25000</v>
      </c>
      <c r="C6" s="6" t="n">
        <v>25000</v>
      </c>
    </row>
    <row r="7">
      <c r="A7" s="4" t="inlineStr">
        <is>
          <t>Charter 804CS</t>
        </is>
      </c>
    </row>
    <row r="8">
      <c r="A8" s="4" t="inlineStr">
        <is>
          <t>Compensation owed to related parties</t>
        </is>
      </c>
      <c r="B8" s="6" t="n">
        <v>20099</v>
      </c>
      <c r="C8" s="6" t="n">
        <v>20099</v>
      </c>
    </row>
    <row r="9">
      <c r="A9" s="4" t="inlineStr">
        <is>
          <t>Gary Gray</t>
        </is>
      </c>
    </row>
    <row r="10">
      <c r="A10" s="4" t="inlineStr">
        <is>
          <t>Compensation owed to related parties</t>
        </is>
      </c>
      <c r="B10" s="5" t="n">
        <v>12000</v>
      </c>
      <c r="C10" s="5" t="n">
        <v>1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1" customWidth="1" min="2" max="2"/>
  </cols>
  <sheetData>
    <row r="1">
      <c r="A1" s="1" t="inlineStr">
        <is>
          <t>RELATED PARTY TRANSACTIONS (Details 2)</t>
        </is>
      </c>
      <c r="B1" s="2" t="inlineStr">
        <is>
          <t>12 Months Ended</t>
        </is>
      </c>
    </row>
    <row r="2">
      <c r="B2" s="2" t="inlineStr">
        <is>
          <t>Dec. 31, 2020USD ($)</t>
        </is>
      </c>
    </row>
    <row r="3">
      <c r="A3" s="4" t="inlineStr">
        <is>
          <t>Beginning Balance</t>
        </is>
      </c>
      <c r="B3" s="5" t="n">
        <v>262984</v>
      </c>
    </row>
    <row r="4">
      <c r="A4" s="4" t="inlineStr">
        <is>
          <t>2020 Salary</t>
        </is>
      </c>
      <c r="B4" s="6" t="n">
        <v>300000</v>
      </c>
    </row>
    <row r="5">
      <c r="A5" s="4" t="inlineStr">
        <is>
          <t>Payments</t>
        </is>
      </c>
      <c r="B5" s="6" t="n">
        <v>-420669</v>
      </c>
    </row>
    <row r="6">
      <c r="A6" s="4" t="inlineStr">
        <is>
          <t>Ending Balance</t>
        </is>
      </c>
      <c r="B6" s="6" t="n">
        <v>142315</v>
      </c>
    </row>
    <row r="7">
      <c r="A7" s="4" t="inlineStr">
        <is>
          <t>William Delgado</t>
        </is>
      </c>
    </row>
    <row r="8">
      <c r="A8" s="4" t="inlineStr">
        <is>
          <t>Beginning Balance</t>
        </is>
      </c>
      <c r="B8" s="6" t="n">
        <v>192646</v>
      </c>
    </row>
    <row r="9">
      <c r="A9" s="4" t="inlineStr">
        <is>
          <t>2020 Salary</t>
        </is>
      </c>
      <c r="B9" s="6" t="n">
        <v>240000</v>
      </c>
    </row>
    <row r="10">
      <c r="A10" s="4" t="inlineStr">
        <is>
          <t>Payments</t>
        </is>
      </c>
      <c r="B10" s="6" t="n">
        <v>-368165</v>
      </c>
    </row>
    <row r="11">
      <c r="A11" s="4" t="inlineStr">
        <is>
          <t>Ending Balance</t>
        </is>
      </c>
      <c r="B11" s="6" t="n">
        <v>64481</v>
      </c>
    </row>
    <row r="12">
      <c r="A12" s="4" t="inlineStr">
        <is>
          <t>Jerome Gomolski</t>
        </is>
      </c>
    </row>
    <row r="13">
      <c r="A13" s="4" t="inlineStr">
        <is>
          <t>Beginning Balance</t>
        </is>
      </c>
      <c r="B13" s="6" t="n">
        <v>70338</v>
      </c>
    </row>
    <row r="14">
      <c r="A14" s="4" t="inlineStr">
        <is>
          <t>2020 Salary</t>
        </is>
      </c>
      <c r="B14" s="6" t="n">
        <v>60000</v>
      </c>
    </row>
    <row r="15">
      <c r="A15" s="4" t="inlineStr">
        <is>
          <t>Payments</t>
        </is>
      </c>
      <c r="B15" s="6" t="n">
        <v>-52504</v>
      </c>
    </row>
    <row r="16">
      <c r="A16" s="4" t="inlineStr">
        <is>
          <t>Ending Balance</t>
        </is>
      </c>
      <c r="B16" s="5" t="n">
        <v>778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Selling, general and administrative expenses</t>
        </is>
      </c>
      <c r="B8" s="6" t="n">
        <v>1085417</v>
      </c>
      <c r="C8" s="6" t="n">
        <v>1363800</v>
      </c>
    </row>
    <row r="9">
      <c r="A9" s="4" t="inlineStr">
        <is>
          <t>Total operating expenses</t>
        </is>
      </c>
      <c r="B9" s="6" t="n">
        <v>1085417</v>
      </c>
      <c r="C9" s="6" t="n">
        <v>1363800</v>
      </c>
    </row>
    <row r="10">
      <c r="A10" s="4" t="inlineStr">
        <is>
          <t>Loss from operations</t>
        </is>
      </c>
      <c r="B10" s="6" t="n">
        <v>-1085417</v>
      </c>
      <c r="C10" s="6" t="n">
        <v>-1363800</v>
      </c>
    </row>
    <row r="11">
      <c r="A11" s="3" t="inlineStr">
        <is>
          <t>Other (income) expense</t>
        </is>
      </c>
    </row>
    <row r="12">
      <c r="A12" s="4" t="inlineStr">
        <is>
          <t>Change in fair value of derivative liability</t>
        </is>
      </c>
      <c r="B12" s="6" t="n">
        <v>7132131</v>
      </c>
      <c r="C12" s="6" t="n">
        <v>-461275</v>
      </c>
    </row>
    <row r="13">
      <c r="A13" s="4" t="inlineStr">
        <is>
          <t>Financing costs</t>
        </is>
      </c>
      <c r="B13" s="6" t="n">
        <v>92271</v>
      </c>
      <c r="C13" s="4" t="inlineStr">
        <is>
          <t xml:space="preserve"> </t>
        </is>
      </c>
    </row>
    <row r="14">
      <c r="A14" s="4" t="inlineStr">
        <is>
          <t>Interest expense</t>
        </is>
      </c>
      <c r="B14" s="6" t="n">
        <v>3225701</v>
      </c>
      <c r="C14" s="6" t="n">
        <v>1582819</v>
      </c>
    </row>
    <row r="15">
      <c r="A15" s="4" t="inlineStr">
        <is>
          <t>Amortization of Original issue discount</t>
        </is>
      </c>
      <c r="B15" s="6" t="n">
        <v>1066300</v>
      </c>
      <c r="C15" s="6" t="n">
        <v>672841</v>
      </c>
    </row>
    <row r="16">
      <c r="A16" s="4" t="inlineStr">
        <is>
          <t>Impairment Loss</t>
        </is>
      </c>
      <c r="B16" s="4" t="inlineStr">
        <is>
          <t xml:space="preserve"> </t>
        </is>
      </c>
      <c r="C16" s="6" t="n">
        <v>62000</v>
      </c>
    </row>
    <row r="17">
      <c r="A17" s="4" t="inlineStr">
        <is>
          <t>Loss (Gain) on conversion of liabilities</t>
        </is>
      </c>
      <c r="B17" s="4" t="inlineStr">
        <is>
          <t xml:space="preserve"> </t>
        </is>
      </c>
      <c r="C17" s="6" t="n">
        <v>72337</v>
      </c>
    </row>
    <row r="18">
      <c r="A18" s="4" t="inlineStr">
        <is>
          <t>Loss on sale of Truck</t>
        </is>
      </c>
      <c r="B18" s="6" t="n">
        <v>4720</v>
      </c>
      <c r="C18" s="4" t="inlineStr">
        <is>
          <t xml:space="preserve"> </t>
        </is>
      </c>
    </row>
    <row r="19">
      <c r="A19" s="4" t="inlineStr">
        <is>
          <t>Total other (income) expense</t>
        </is>
      </c>
      <c r="B19" s="6" t="n">
        <v>11521123</v>
      </c>
      <c r="C19" s="6" t="n">
        <v>1928722</v>
      </c>
    </row>
    <row r="20">
      <c r="A20" s="4" t="inlineStr">
        <is>
          <t>Net Income (Loss)</t>
        </is>
      </c>
      <c r="B20" s="5" t="n">
        <v>-12606540</v>
      </c>
      <c r="C20" s="5" t="n">
        <v>-3292522</v>
      </c>
    </row>
    <row r="21">
      <c r="A21" s="4" t="inlineStr">
        <is>
          <t>Net loss per common share, basic and diluted</t>
        </is>
      </c>
      <c r="B21" s="8" t="n">
        <v>-0.02</v>
      </c>
      <c r="C21" s="7" t="n">
        <v>-0.005</v>
      </c>
    </row>
    <row r="22">
      <c r="A22" s="4" t="inlineStr">
        <is>
          <t>Weighted average common shares outstanding, basic and diluted</t>
        </is>
      </c>
      <c r="B22" s="6" t="n">
        <v>634290506</v>
      </c>
      <c r="C22" s="6" t="n">
        <v>6153391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13" customWidth="1" min="2" max="2"/>
    <col width="16" customWidth="1" min="3" max="3"/>
    <col width="27" customWidth="1" min="4" max="4"/>
    <col width="20" customWidth="1" min="5" max="5"/>
    <col width="13" customWidth="1" min="6" max="6"/>
  </cols>
  <sheetData>
    <row r="1">
      <c r="A1" s="1" t="inlineStr">
        <is>
          <t>CONSOLIDATED STATEMENTS OF STOCKHOLDERS' DEFICIT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at Dec. 31, 2018</t>
        </is>
      </c>
      <c r="B2" s="5" t="n">
        <v>579901</v>
      </c>
      <c r="C2" s="5" t="n">
        <v>1000</v>
      </c>
      <c r="D2" s="5" t="n">
        <v>30785442</v>
      </c>
      <c r="E2" s="5" t="n">
        <v>-35661822</v>
      </c>
      <c r="F2" s="5" t="n">
        <v>-4295479</v>
      </c>
    </row>
    <row r="3">
      <c r="A3" s="4" t="inlineStr">
        <is>
          <t>Beginning Balance, Shares at Dec. 31, 2018</t>
        </is>
      </c>
      <c r="B3" s="6" t="n">
        <v>579900814</v>
      </c>
      <c r="C3" s="6" t="n">
        <v>1000000</v>
      </c>
    </row>
    <row r="4">
      <c r="A4" s="4" t="inlineStr">
        <is>
          <t>Shares Sold</t>
        </is>
      </c>
      <c r="B4" s="5" t="n">
        <v>28614</v>
      </c>
      <c r="C4" s="4" t="inlineStr">
        <is>
          <t xml:space="preserve"> </t>
        </is>
      </c>
      <c r="D4" s="6" t="n">
        <v>257524</v>
      </c>
      <c r="E4" s="4" t="inlineStr">
        <is>
          <t xml:space="preserve"> </t>
        </is>
      </c>
      <c r="F4" s="6" t="n">
        <v>286138</v>
      </c>
    </row>
    <row r="5">
      <c r="A5" s="4" t="inlineStr">
        <is>
          <t>Shares Sold, in shares</t>
        </is>
      </c>
      <c r="B5" s="6" t="n">
        <v>28613888</v>
      </c>
      <c r="C5" s="4" t="inlineStr">
        <is>
          <t xml:space="preserve"> </t>
        </is>
      </c>
    </row>
    <row r="6">
      <c r="A6" s="4" t="inlineStr">
        <is>
          <t>Warrants Issued for conversion of debt</t>
        </is>
      </c>
      <c r="B6" s="4" t="inlineStr">
        <is>
          <t xml:space="preserve"> </t>
        </is>
      </c>
      <c r="C6" s="4" t="inlineStr">
        <is>
          <t xml:space="preserve"> </t>
        </is>
      </c>
      <c r="D6" s="6" t="n">
        <v>113545</v>
      </c>
      <c r="E6" s="4" t="inlineStr">
        <is>
          <t xml:space="preserve"> </t>
        </is>
      </c>
      <c r="F6" s="6" t="n">
        <v>113545</v>
      </c>
    </row>
    <row r="7">
      <c r="A7" s="4" t="inlineStr">
        <is>
          <t>Shares issued for financing fees</t>
        </is>
      </c>
      <c r="B7" s="5" t="n">
        <v>8049</v>
      </c>
      <c r="C7" s="4" t="inlineStr">
        <is>
          <t xml:space="preserve"> </t>
        </is>
      </c>
      <c r="D7" s="6" t="n">
        <v>91762</v>
      </c>
      <c r="E7" s="4" t="inlineStr">
        <is>
          <t xml:space="preserve"> </t>
        </is>
      </c>
      <c r="F7" s="6" t="n">
        <v>99811</v>
      </c>
    </row>
    <row r="8">
      <c r="A8" s="4" t="inlineStr">
        <is>
          <t>Shares issued for financing fees, in Shares</t>
        </is>
      </c>
      <c r="B8" s="6" t="n">
        <v>8049266</v>
      </c>
      <c r="C8" s="4" t="inlineStr">
        <is>
          <t xml:space="preserve"> </t>
        </is>
      </c>
    </row>
    <row r="9">
      <c r="A9" s="4" t="inlineStr">
        <is>
          <t>Shares issued for Acquisition</t>
        </is>
      </c>
      <c r="B9" s="5" t="n">
        <v>5000</v>
      </c>
      <c r="C9" s="4" t="inlineStr">
        <is>
          <t xml:space="preserve"> </t>
        </is>
      </c>
      <c r="D9" s="6" t="n">
        <v>57000</v>
      </c>
      <c r="E9" s="4" t="inlineStr">
        <is>
          <t xml:space="preserve"> </t>
        </is>
      </c>
      <c r="F9" s="6" t="n">
        <v>62000</v>
      </c>
    </row>
    <row r="10">
      <c r="A10" s="4" t="inlineStr">
        <is>
          <t>Shares issued for Acquisition, in shares</t>
        </is>
      </c>
      <c r="B10" s="6" t="n">
        <v>5000000</v>
      </c>
      <c r="C10" s="4" t="inlineStr">
        <is>
          <t xml:space="preserve"> </t>
        </is>
      </c>
    </row>
    <row r="11">
      <c r="A11" s="4" t="inlineStr">
        <is>
          <t>Shares issued for services</t>
        </is>
      </c>
      <c r="B11" s="5" t="n">
        <v>18500</v>
      </c>
      <c r="C11" s="4" t="inlineStr">
        <is>
          <t xml:space="preserve"> </t>
        </is>
      </c>
      <c r="D11" s="6" t="n">
        <v>210900</v>
      </c>
      <c r="E11" s="4" t="inlineStr">
        <is>
          <t xml:space="preserve"> </t>
        </is>
      </c>
      <c r="F11" s="6" t="n">
        <v>229400</v>
      </c>
    </row>
    <row r="12">
      <c r="A12" s="4" t="inlineStr">
        <is>
          <t>Shares issued for services, in shares</t>
        </is>
      </c>
      <c r="B12" s="6" t="n">
        <v>18500000</v>
      </c>
      <c r="C12" s="4" t="inlineStr">
        <is>
          <t xml:space="preserve"> </t>
        </is>
      </c>
    </row>
    <row r="13">
      <c r="A13" s="4" t="inlineStr">
        <is>
          <t>Reduction in derivative liability</t>
        </is>
      </c>
      <c r="B13" s="4" t="inlineStr">
        <is>
          <t xml:space="preserve"> </t>
        </is>
      </c>
      <c r="C13" s="4" t="inlineStr">
        <is>
          <t xml:space="preserve"> </t>
        </is>
      </c>
      <c r="D13" s="6" t="n">
        <v>639600</v>
      </c>
      <c r="E13" s="4" t="inlineStr">
        <is>
          <t xml:space="preserve"> </t>
        </is>
      </c>
      <c r="F13" s="6" t="n">
        <v>639600</v>
      </c>
    </row>
    <row r="14">
      <c r="A14" s="4" t="inlineStr">
        <is>
          <t>Option exercise</t>
        </is>
      </c>
      <c r="F14" s="4" t="inlineStr">
        <is>
          <t xml:space="preserve"> </t>
        </is>
      </c>
    </row>
    <row r="15">
      <c r="A15" s="4" t="inlineStr">
        <is>
          <t>Warrant exercise</t>
        </is>
      </c>
      <c r="B15" s="5" t="n">
        <v>3058</v>
      </c>
      <c r="C15" s="4" t="inlineStr">
        <is>
          <t xml:space="preserve"> </t>
        </is>
      </c>
      <c r="D15" s="6" t="n">
        <v>-3058</v>
      </c>
      <c r="E15" s="4" t="inlineStr">
        <is>
          <t xml:space="preserve"> </t>
        </is>
      </c>
      <c r="F15" s="4" t="inlineStr">
        <is>
          <t xml:space="preserve"> </t>
        </is>
      </c>
    </row>
    <row r="16">
      <c r="A16" s="4" t="inlineStr">
        <is>
          <t>Warrant exercise, in shares</t>
        </is>
      </c>
      <c r="B16" s="6" t="n">
        <v>3057955</v>
      </c>
      <c r="C16" s="4" t="inlineStr">
        <is>
          <t xml:space="preserve"> </t>
        </is>
      </c>
    </row>
    <row r="17">
      <c r="A17" s="4" t="inlineStr">
        <is>
          <t>Net Loss</t>
        </is>
      </c>
      <c r="B17" s="4" t="inlineStr">
        <is>
          <t xml:space="preserve"> </t>
        </is>
      </c>
      <c r="C17" s="4" t="inlineStr">
        <is>
          <t xml:space="preserve"> </t>
        </is>
      </c>
      <c r="D17" s="4" t="inlineStr">
        <is>
          <t xml:space="preserve"> </t>
        </is>
      </c>
      <c r="E17" s="6" t="n">
        <v>-3292522</v>
      </c>
      <c r="F17" s="6" t="n">
        <v>-3292522</v>
      </c>
    </row>
    <row r="18">
      <c r="A18" s="4" t="inlineStr">
        <is>
          <t>Ending Balance at Dec. 31, 2019</t>
        </is>
      </c>
      <c r="B18" s="5" t="n">
        <v>643122</v>
      </c>
      <c r="C18" s="5" t="n">
        <v>1000</v>
      </c>
      <c r="D18" s="6" t="n">
        <v>32152715</v>
      </c>
      <c r="E18" s="6" t="n">
        <v>-38954344</v>
      </c>
      <c r="F18" s="6" t="n">
        <v>-6157507</v>
      </c>
    </row>
    <row r="19">
      <c r="A19" s="4" t="inlineStr">
        <is>
          <t>Ending Balance, Shares at Dec. 31, 2019</t>
        </is>
      </c>
      <c r="B19" s="6" t="n">
        <v>643121923</v>
      </c>
      <c r="C19" s="6" t="n">
        <v>1000000</v>
      </c>
    </row>
    <row r="20">
      <c r="A20" s="4" t="inlineStr">
        <is>
          <t>Shares Issued for conversion of debt</t>
        </is>
      </c>
      <c r="B20" s="5" t="n">
        <v>14088</v>
      </c>
      <c r="C20" s="4" t="inlineStr">
        <is>
          <t xml:space="preserve"> </t>
        </is>
      </c>
      <c r="D20" s="6" t="n">
        <v>104162</v>
      </c>
      <c r="E20" s="4" t="inlineStr">
        <is>
          <t xml:space="preserve"> </t>
        </is>
      </c>
      <c r="F20" s="6" t="n">
        <v>118250</v>
      </c>
    </row>
    <row r="21">
      <c r="A21" s="4" t="inlineStr">
        <is>
          <t>Shares Issued for conversion of debt, in shares</t>
        </is>
      </c>
      <c r="B21" s="6" t="n">
        <v>14088333</v>
      </c>
      <c r="C21" s="4" t="inlineStr">
        <is>
          <t xml:space="preserve"> </t>
        </is>
      </c>
    </row>
    <row r="22">
      <c r="A22" s="4" t="inlineStr">
        <is>
          <t>Shares issued for financing fees</t>
        </is>
      </c>
      <c r="B22" s="5" t="n">
        <v>4096</v>
      </c>
      <c r="C22" s="4" t="inlineStr">
        <is>
          <t xml:space="preserve"> </t>
        </is>
      </c>
      <c r="D22" s="6" t="n">
        <v>21259</v>
      </c>
      <c r="E22" s="4" t="inlineStr">
        <is>
          <t xml:space="preserve"> </t>
        </is>
      </c>
      <c r="F22" s="6" t="n">
        <v>25355</v>
      </c>
    </row>
    <row r="23">
      <c r="A23" s="4" t="inlineStr">
        <is>
          <t>Shares issued for financing fees, in Shares</t>
        </is>
      </c>
      <c r="B23" s="6" t="n">
        <v>4096053</v>
      </c>
      <c r="C23" s="4" t="inlineStr">
        <is>
          <t xml:space="preserve"> </t>
        </is>
      </c>
    </row>
    <row r="24">
      <c r="A24" s="4" t="inlineStr">
        <is>
          <t>Shares issued for services</t>
        </is>
      </c>
      <c r="B24" s="5" t="n">
        <v>282</v>
      </c>
      <c r="C24" s="4" t="inlineStr">
        <is>
          <t xml:space="preserve"> </t>
        </is>
      </c>
      <c r="D24" s="6" t="n">
        <v>4793</v>
      </c>
      <c r="E24" s="4" t="inlineStr">
        <is>
          <t xml:space="preserve"> </t>
        </is>
      </c>
      <c r="F24" s="6" t="n">
        <v>5075</v>
      </c>
    </row>
    <row r="25">
      <c r="A25" s="4" t="inlineStr">
        <is>
          <t>Shares issued for services, in shares</t>
        </is>
      </c>
      <c r="B25" s="6" t="n">
        <v>281955</v>
      </c>
      <c r="C25" s="4" t="inlineStr">
        <is>
          <t xml:space="preserve"> </t>
        </is>
      </c>
    </row>
    <row r="26">
      <c r="A26" s="4" t="inlineStr">
        <is>
          <t>Reduction in derivative liability</t>
        </is>
      </c>
      <c r="B26" s="4" t="inlineStr">
        <is>
          <t xml:space="preserve"> </t>
        </is>
      </c>
      <c r="C26" s="4" t="inlineStr">
        <is>
          <t xml:space="preserve"> </t>
        </is>
      </c>
      <c r="D26" s="6" t="n">
        <v>1743907</v>
      </c>
      <c r="E26" s="4" t="inlineStr">
        <is>
          <t xml:space="preserve"> </t>
        </is>
      </c>
      <c r="F26" s="6" t="n">
        <v>17439074</v>
      </c>
    </row>
    <row r="27">
      <c r="A27" s="4" t="inlineStr">
        <is>
          <t>Option exercise</t>
        </is>
      </c>
      <c r="B27" s="5" t="n">
        <v>750</v>
      </c>
      <c r="C27" s="4" t="inlineStr">
        <is>
          <t xml:space="preserve"> </t>
        </is>
      </c>
      <c r="D27" s="6" t="n">
        <v>5250</v>
      </c>
      <c r="E27" s="4" t="inlineStr">
        <is>
          <t xml:space="preserve"> </t>
        </is>
      </c>
      <c r="F27" s="6" t="n">
        <v>6000</v>
      </c>
    </row>
    <row r="28">
      <c r="A28" s="4" t="inlineStr">
        <is>
          <t>Option Exercise, in shares</t>
        </is>
      </c>
      <c r="B28" s="6" t="n">
        <v>750000</v>
      </c>
      <c r="C28" s="4" t="inlineStr">
        <is>
          <t xml:space="preserve"> </t>
        </is>
      </c>
    </row>
    <row r="29">
      <c r="A29" s="4" t="inlineStr">
        <is>
          <t>Warrant exercise</t>
        </is>
      </c>
      <c r="B29" s="5" t="n">
        <v>6000</v>
      </c>
      <c r="C29" s="4" t="inlineStr">
        <is>
          <t xml:space="preserve"> </t>
        </is>
      </c>
      <c r="D29" s="6" t="n">
        <v>54000</v>
      </c>
      <c r="E29" s="4" t="inlineStr">
        <is>
          <t xml:space="preserve"> </t>
        </is>
      </c>
      <c r="F29" s="6" t="n">
        <v>60000</v>
      </c>
    </row>
    <row r="30">
      <c r="A30" s="4" t="inlineStr">
        <is>
          <t>Warrant exercise, in shares</t>
        </is>
      </c>
      <c r="B30" s="6" t="n">
        <v>6000000</v>
      </c>
      <c r="C30" s="4" t="inlineStr">
        <is>
          <t xml:space="preserve"> </t>
        </is>
      </c>
    </row>
    <row r="31">
      <c r="A31" s="4" t="inlineStr">
        <is>
          <t>Net Loss</t>
        </is>
      </c>
      <c r="B31" s="4" t="inlineStr">
        <is>
          <t xml:space="preserve"> </t>
        </is>
      </c>
      <c r="C31" s="4" t="inlineStr">
        <is>
          <t xml:space="preserve"> </t>
        </is>
      </c>
      <c r="D31" s="4" t="inlineStr">
        <is>
          <t xml:space="preserve"> </t>
        </is>
      </c>
      <c r="E31" s="6" t="n">
        <v>-12606540</v>
      </c>
      <c r="F31" s="6" t="n">
        <v>-12606540</v>
      </c>
    </row>
    <row r="32">
      <c r="A32" s="4" t="inlineStr">
        <is>
          <t>Ending Balance at Dec. 31, 2020</t>
        </is>
      </c>
      <c r="B32" s="5" t="n">
        <v>668338</v>
      </c>
      <c r="C32" s="5" t="n">
        <v>1000</v>
      </c>
      <c r="D32" s="5" t="n">
        <v>34080835</v>
      </c>
      <c r="E32" s="5" t="n">
        <v>-51560884</v>
      </c>
      <c r="F32" s="5" t="n">
        <v>-16805461</v>
      </c>
    </row>
    <row r="33">
      <c r="A33" s="4" t="inlineStr">
        <is>
          <t>Ending Balance, Shares at Dec. 31, 2020</t>
        </is>
      </c>
      <c r="B33" s="6" t="n">
        <v>668338264</v>
      </c>
      <c r="C33"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 (Unaudited)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2606540</v>
      </c>
      <c r="C4" s="5" t="n">
        <v>-3292522</v>
      </c>
    </row>
    <row r="5">
      <c r="A5" s="3" t="inlineStr">
        <is>
          <t>Adjustments to reconcile net loss to net cash provided by (used in) operating activities:</t>
        </is>
      </c>
    </row>
    <row r="6">
      <c r="A6" s="4" t="inlineStr">
        <is>
          <t>Depreciation</t>
        </is>
      </c>
      <c r="B6" s="6" t="n">
        <v>5078</v>
      </c>
      <c r="C6" s="4" t="inlineStr">
        <is>
          <t xml:space="preserve"> </t>
        </is>
      </c>
    </row>
    <row r="7">
      <c r="A7" s="4" t="inlineStr">
        <is>
          <t>Amortization of debt discount</t>
        </is>
      </c>
      <c r="B7" s="6" t="n">
        <v>1066300</v>
      </c>
      <c r="C7" s="6" t="n">
        <v>672841</v>
      </c>
    </row>
    <row r="8">
      <c r="A8" s="4" t="inlineStr">
        <is>
          <t>Change in fair value of derivative liability</t>
        </is>
      </c>
      <c r="B8" s="6" t="n">
        <v>7132131</v>
      </c>
      <c r="C8" s="6" t="n">
        <v>-461275</v>
      </c>
    </row>
    <row r="9">
      <c r="A9" s="4" t="inlineStr">
        <is>
          <t>Stock-based compensation</t>
        </is>
      </c>
      <c r="B9" s="6" t="n">
        <v>5075</v>
      </c>
      <c r="C9" s="6" t="n">
        <v>229400</v>
      </c>
    </row>
    <row r="10">
      <c r="A10" s="4" t="inlineStr">
        <is>
          <t>Consulting fees added to note payable principal</t>
        </is>
      </c>
      <c r="B10" s="6" t="n">
        <v>240000</v>
      </c>
      <c r="C10" s="4" t="inlineStr">
        <is>
          <t xml:space="preserve"> </t>
        </is>
      </c>
    </row>
    <row r="11">
      <c r="A11" s="4" t="inlineStr">
        <is>
          <t>Shares issued for financing costs</t>
        </is>
      </c>
      <c r="B11" s="6" t="n">
        <v>25355</v>
      </c>
      <c r="C11" s="6" t="n">
        <v>99811</v>
      </c>
    </row>
    <row r="12">
      <c r="A12" s="4" t="inlineStr">
        <is>
          <t>Impairment expense</t>
        </is>
      </c>
      <c r="B12" s="4" t="inlineStr">
        <is>
          <t xml:space="preserve"> </t>
        </is>
      </c>
      <c r="C12" s="6" t="n">
        <v>62000</v>
      </c>
    </row>
    <row r="13">
      <c r="A13" s="4" t="inlineStr">
        <is>
          <t>Loss (Gain) on Settlement</t>
        </is>
      </c>
      <c r="B13" s="4" t="inlineStr">
        <is>
          <t xml:space="preserve"> </t>
        </is>
      </c>
      <c r="C13" s="6" t="n">
        <v>72337</v>
      </c>
    </row>
    <row r="14">
      <c r="A14" s="4" t="inlineStr">
        <is>
          <t>Interest expense from derivative liability</t>
        </is>
      </c>
      <c r="B14" s="6" t="n">
        <v>1724378</v>
      </c>
      <c r="C14" s="6" t="n">
        <v>1156778</v>
      </c>
    </row>
    <row r="15">
      <c r="A15" s="4" t="inlineStr">
        <is>
          <t>Extension Fees</t>
        </is>
      </c>
      <c r="B15" s="4" t="inlineStr">
        <is>
          <t xml:space="preserve"> </t>
        </is>
      </c>
      <c r="C15" s="6" t="n">
        <v>69748</v>
      </c>
    </row>
    <row r="16">
      <c r="A16" s="4" t="inlineStr">
        <is>
          <t>Loss on sale of asset</t>
        </is>
      </c>
      <c r="B16" s="6" t="n">
        <v>4720</v>
      </c>
      <c r="C16" s="4" t="inlineStr">
        <is>
          <t xml:space="preserve"> </t>
        </is>
      </c>
    </row>
    <row r="17">
      <c r="A17" s="4" t="inlineStr">
        <is>
          <t>Extension fees added to principal balance</t>
        </is>
      </c>
      <c r="B17" s="6" t="n">
        <v>304012</v>
      </c>
      <c r="C17" s="4" t="inlineStr">
        <is>
          <t xml:space="preserve"> </t>
        </is>
      </c>
    </row>
    <row r="18">
      <c r="A18" s="3" t="inlineStr">
        <is>
          <t>Changes in operating assets and liabilities:</t>
        </is>
      </c>
    </row>
    <row r="19">
      <c r="A19" s="4" t="inlineStr">
        <is>
          <t>Prepaid expenses</t>
        </is>
      </c>
      <c r="B19" s="6" t="n">
        <v>6000</v>
      </c>
      <c r="C19" s="6" t="n">
        <v>-6000</v>
      </c>
    </row>
    <row r="20">
      <c r="A20" s="4" t="inlineStr">
        <is>
          <t>Accounts payable</t>
        </is>
      </c>
      <c r="B20" s="6" t="n">
        <v>34978</v>
      </c>
      <c r="C20" s="6" t="n">
        <v>-132669</v>
      </c>
    </row>
    <row r="21">
      <c r="A21" s="4" t="inlineStr">
        <is>
          <t>Accrued expenses</t>
        </is>
      </c>
      <c r="B21" s="6" t="n">
        <v>586516</v>
      </c>
      <c r="C21" s="6" t="n">
        <v>10273</v>
      </c>
    </row>
    <row r="22">
      <c r="A22" s="4" t="inlineStr">
        <is>
          <t>Due to officer</t>
        </is>
      </c>
      <c r="B22" s="4" t="inlineStr">
        <is>
          <t xml:space="preserve"> </t>
        </is>
      </c>
      <c r="C22" s="6" t="n">
        <v>47000</v>
      </c>
    </row>
    <row r="23">
      <c r="A23" s="4" t="inlineStr">
        <is>
          <t>Net cash used in operating activities</t>
        </is>
      </c>
      <c r="B23" s="6" t="n">
        <v>-1471997</v>
      </c>
      <c r="C23" s="6" t="n">
        <v>-1472279</v>
      </c>
    </row>
    <row r="24">
      <c r="A24" s="3" t="inlineStr">
        <is>
          <t>Cash flows from investing activities:</t>
        </is>
      </c>
    </row>
    <row r="25">
      <c r="A25" s="4" t="inlineStr">
        <is>
          <t>Purchase of Equipment</t>
        </is>
      </c>
      <c r="B25" s="4" t="inlineStr">
        <is>
          <t xml:space="preserve"> </t>
        </is>
      </c>
      <c r="C25" s="6" t="n">
        <v>-26282</v>
      </c>
    </row>
    <row r="26">
      <c r="A26" s="4" t="inlineStr">
        <is>
          <t>Software Development Cost</t>
        </is>
      </c>
      <c r="B26" s="6" t="n">
        <v>-64547</v>
      </c>
      <c r="C26" s="4" t="inlineStr">
        <is>
          <t xml:space="preserve"> </t>
        </is>
      </c>
    </row>
    <row r="27">
      <c r="A27" s="4" t="inlineStr">
        <is>
          <t>Purchase of Truck</t>
        </is>
      </c>
      <c r="B27" s="6" t="n">
        <v>-48500</v>
      </c>
      <c r="C27" s="4" t="inlineStr">
        <is>
          <t xml:space="preserve"> </t>
        </is>
      </c>
    </row>
    <row r="28">
      <c r="A28" s="4" t="inlineStr">
        <is>
          <t>Sale of truck</t>
        </is>
      </c>
      <c r="B28" s="6" t="n">
        <v>19280</v>
      </c>
      <c r="C28" s="4" t="inlineStr">
        <is>
          <t xml:space="preserve"> </t>
        </is>
      </c>
    </row>
    <row r="29">
      <c r="A29" s="4" t="inlineStr">
        <is>
          <t>Advances to related party</t>
        </is>
      </c>
      <c r="B29" s="6" t="n">
        <v>-70710</v>
      </c>
      <c r="C29" s="4" t="inlineStr">
        <is>
          <t xml:space="preserve"> </t>
        </is>
      </c>
    </row>
    <row r="30">
      <c r="A30" s="4" t="inlineStr">
        <is>
          <t>Net cash (used in) investing activities</t>
        </is>
      </c>
      <c r="B30" s="6" t="n">
        <v>-164477</v>
      </c>
      <c r="C30" s="6" t="n">
        <v>-26282</v>
      </c>
    </row>
    <row r="31">
      <c r="A31" s="3" t="inlineStr">
        <is>
          <t>Cash flows from financing activities:</t>
        </is>
      </c>
    </row>
    <row r="32">
      <c r="A32" s="4" t="inlineStr">
        <is>
          <t>Proceeds from notes payable</t>
        </is>
      </c>
      <c r="B32" s="6" t="n">
        <v>803125</v>
      </c>
      <c r="C32" s="6" t="n">
        <v>1550000</v>
      </c>
    </row>
    <row r="33">
      <c r="A33" s="4" t="inlineStr">
        <is>
          <t>Payments of notes payable</t>
        </is>
      </c>
      <c r="B33" s="4" t="inlineStr">
        <is>
          <t xml:space="preserve"> </t>
        </is>
      </c>
      <c r="C33" s="6" t="n">
        <v>-382000</v>
      </c>
    </row>
    <row r="34">
      <c r="A34" s="4" t="inlineStr">
        <is>
          <t>Proceeds from convertible notes payable</t>
        </is>
      </c>
      <c r="B34" s="6" t="n">
        <v>1152000</v>
      </c>
      <c r="C34" s="6" t="n">
        <v>871975</v>
      </c>
    </row>
    <row r="35">
      <c r="A35" s="4" t="inlineStr">
        <is>
          <t>Payments of convertible notes payable</t>
        </is>
      </c>
      <c r="B35" s="6" t="n">
        <v>-424000</v>
      </c>
      <c r="C35" s="6" t="n">
        <v>-342250</v>
      </c>
    </row>
    <row r="36">
      <c r="A36" s="4" t="inlineStr">
        <is>
          <t>Payments to related party</t>
        </is>
      </c>
      <c r="B36" s="6" t="n">
        <v>-447789</v>
      </c>
      <c r="C36" s="4" t="inlineStr">
        <is>
          <t xml:space="preserve"> </t>
        </is>
      </c>
    </row>
    <row r="37">
      <c r="A37" s="4" t="inlineStr">
        <is>
          <t>Proceeds from exercise of warrants</t>
        </is>
      </c>
      <c r="B37" s="6" t="n">
        <v>60000</v>
      </c>
      <c r="C37" s="4" t="inlineStr">
        <is>
          <t xml:space="preserve"> </t>
        </is>
      </c>
    </row>
    <row r="38">
      <c r="A38" s="4" t="inlineStr">
        <is>
          <t>Proceeds from sale of common shares</t>
        </is>
      </c>
      <c r="B38" s="4" t="inlineStr">
        <is>
          <t xml:space="preserve"> </t>
        </is>
      </c>
      <c r="C38" s="6" t="n">
        <v>286138</v>
      </c>
    </row>
    <row r="39">
      <c r="A39" s="4" t="inlineStr">
        <is>
          <t>Proceeds from issuance of stock for equity incentive plan</t>
        </is>
      </c>
      <c r="B39" s="6" t="n">
        <v>6000</v>
      </c>
      <c r="C39" s="4" t="inlineStr">
        <is>
          <t xml:space="preserve"> </t>
        </is>
      </c>
    </row>
    <row r="40">
      <c r="A40" s="4" t="inlineStr">
        <is>
          <t>Net cash provided by (used in) financing activities</t>
        </is>
      </c>
      <c r="B40" s="6" t="n">
        <v>1143336</v>
      </c>
      <c r="C40" s="6" t="n">
        <v>1983863</v>
      </c>
    </row>
    <row r="41">
      <c r="A41" s="4" t="inlineStr">
        <is>
          <t>Net (decrease) increase in cash and cash equivalents</t>
        </is>
      </c>
      <c r="B41" s="6" t="n">
        <v>-493138</v>
      </c>
      <c r="C41" s="6" t="n">
        <v>485302</v>
      </c>
    </row>
    <row r="42">
      <c r="A42" s="4" t="inlineStr">
        <is>
          <t>Cash and cash equivalents at beginning of period</t>
        </is>
      </c>
      <c r="B42" s="6" t="n">
        <v>493402</v>
      </c>
      <c r="C42" s="6" t="n">
        <v>8100</v>
      </c>
    </row>
    <row r="43">
      <c r="A43" s="4" t="inlineStr">
        <is>
          <t>Cash and cash equivalents at end of period</t>
        </is>
      </c>
      <c r="B43" s="6" t="n">
        <v>264</v>
      </c>
      <c r="C43" s="6" t="n">
        <v>493402</v>
      </c>
    </row>
    <row r="44">
      <c r="A44" s="3" t="inlineStr">
        <is>
          <t>Supplementary disclosure of non-cash investing and financing activities</t>
        </is>
      </c>
    </row>
    <row r="45">
      <c r="A45" s="4" t="inlineStr">
        <is>
          <t>Discount on notes payable</t>
        </is>
      </c>
      <c r="B45" s="6" t="n">
        <v>27300</v>
      </c>
      <c r="C45" s="6" t="n">
        <v>66775</v>
      </c>
    </row>
    <row r="46">
      <c r="A46" s="4" t="inlineStr">
        <is>
          <t>Debt repaid by officer</t>
        </is>
      </c>
      <c r="B46" s="6" t="n">
        <v>383250</v>
      </c>
      <c r="C46" s="4" t="inlineStr">
        <is>
          <t xml:space="preserve"> </t>
        </is>
      </c>
    </row>
    <row r="47">
      <c r="A47" s="4" t="inlineStr">
        <is>
          <t>Accounts payable settled through stock issuance</t>
        </is>
      </c>
      <c r="B47" s="6" t="n">
        <v>88000</v>
      </c>
      <c r="C47" s="6" t="n">
        <v>539930</v>
      </c>
    </row>
    <row r="48">
      <c r="A48" s="4" t="inlineStr">
        <is>
          <t>Discount from derivative on convertible notes payable</t>
        </is>
      </c>
      <c r="B48" s="6" t="n">
        <v>976500</v>
      </c>
      <c r="C48" s="4" t="inlineStr">
        <is>
          <t xml:space="preserve"> </t>
        </is>
      </c>
    </row>
    <row r="49">
      <c r="A49" s="4" t="inlineStr">
        <is>
          <t>Convertible debt settled through issuance of common shares</t>
        </is>
      </c>
      <c r="B49" s="6" t="n">
        <v>30250</v>
      </c>
      <c r="C49" s="4" t="inlineStr">
        <is>
          <t xml:space="preserve"> </t>
        </is>
      </c>
    </row>
    <row r="50">
      <c r="A50" s="4" t="inlineStr">
        <is>
          <t>Reduction in derivative liability from payments on convertible notes</t>
        </is>
      </c>
      <c r="B50" s="6" t="n">
        <v>1743908</v>
      </c>
      <c r="C50" s="4" t="inlineStr">
        <is>
          <t xml:space="preserve"> </t>
        </is>
      </c>
    </row>
    <row r="51">
      <c r="A51" s="4" t="inlineStr">
        <is>
          <t>Discount from warrants issued with convertible notes payable</t>
        </is>
      </c>
      <c r="B51" s="4" t="inlineStr">
        <is>
          <t xml:space="preserve"> </t>
        </is>
      </c>
      <c r="C51" s="6" t="n">
        <v>113545</v>
      </c>
    </row>
    <row r="52">
      <c r="A52" s="4" t="inlineStr">
        <is>
          <t>Payments to officer from proceeds of notes payable</t>
        </is>
      </c>
      <c r="B52" s="4" t="inlineStr">
        <is>
          <t xml:space="preserve"> </t>
        </is>
      </c>
      <c r="C52" s="6" t="n">
        <v>113545</v>
      </c>
    </row>
    <row r="53">
      <c r="A53" s="4" t="inlineStr">
        <is>
          <t>Write off of fully depreciated assets</t>
        </is>
      </c>
      <c r="B53" s="4" t="inlineStr">
        <is>
          <t xml:space="preserve"> </t>
        </is>
      </c>
      <c r="C53" s="6" t="n">
        <v>113545</v>
      </c>
    </row>
    <row r="54">
      <c r="A54" s="4" t="inlineStr">
        <is>
          <t>Shares issued for acquisition</t>
        </is>
      </c>
      <c r="B54" s="4" t="inlineStr">
        <is>
          <t xml:space="preserve"> </t>
        </is>
      </c>
      <c r="C54" s="6" t="n">
        <v>113545</v>
      </c>
    </row>
    <row r="55">
      <c r="A55" s="4" t="inlineStr">
        <is>
          <t>Cashless warrant exercise</t>
        </is>
      </c>
      <c r="B55" s="4" t="inlineStr">
        <is>
          <t xml:space="preserve"> </t>
        </is>
      </c>
      <c r="C55" s="5" t="n">
        <v>113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NOTE 1 – DESCRIPTION OF BUSINESS 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d limited operations from the NACSV subsidiary from December 31, 2015 until May 13, 2016. During the
interim, the Company was pursuing acquisition opportunities and responding to the litigation with the Securities and Exchange Commission.
Subsequent to May 13, 2016, the Company has been seeking acquisitions and additional financing. In March of 2019, the Company acquired
HarmAlarm (“HA”). HA was formed in 2002 as a private Texas company to pursue Infrared commercial applications in the aviation
services area. HA is developing an updated version of the system known as Pilot Assisted Landing Systems (PALS). We believe the precision
and robustness of PALS has generated a host of new applications mainly through “landing trajectory” optimization which provides
additional safety margin against weather related hazardous conditions, like wind shear, wake turbulence, icing, as well as low ceilings
and fo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20, incurred a net loss of $12,606,540 used net cash of $$1,471,997 to fund operating activities. At December
31, 2020, we had cash of $264, an accumulated deficit of $51,560,884 a working capital deficit of $17,403,295 and stockholders’
deficit of $16,805,459.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0 and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Cash and Cash Equivalents We consider all highly liquid investments
with original maturities of three months or less to be cash equivalents. Prepaid expenses On December 31, 2020, the company has a Prepaid Expense account of $520,000.
The prepaid expense is aircraft lease agreement with Valley Air Express a company controlled by William Delgado. The aircraft will be
used for the testing of PALS system. The agreement is for one year and 200 hours of flight time at a cost of $2,600 per flight hour.
See Note 1.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Year Ended
December 31, December 31,
2020 2019
Convertible notes and accrued interest 282,423,699 111,323,174
Preferred Stock 247,285,158 237,995,112
Stock options 13,650,002 13,650,002
Warrants 13,250,000 18,500,000
Potentially dilutive securities 556,608,859 381,428,288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3 – ACCRUED EXPENSES Accrued expenses consist of the following amounts:
December 31, December 31,
2020 2019
Accrued compensation to executive officers 142,315 $ 262,984
Accrued professional fees and settlements 259,119 196,665
Accrued interest 942,446 254,595
Total accrued expenses $ 1,343,880 $ 714,2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7:23:00Z</dcterms:created>
  <dcterms:modified xmlns:dcterms="http://purl.org/dc/terms/" xmlns:xsi="http://www.w3.org/2001/XMLSchema-instance" xsi:type="dcterms:W3CDTF">2021-04-19T17:23:00Z</dcterms:modified>
</cp:coreProperties>
</file>